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Accounts Receivable, net" sheetId="9" state="visible" r:id="rId9"/>
    <sheet xmlns:r="http://schemas.openxmlformats.org/officeDocument/2006/relationships" name="4. Prepaid Expenses and Other C" sheetId="10" state="visible" r:id="rId10"/>
    <sheet xmlns:r="http://schemas.openxmlformats.org/officeDocument/2006/relationships" name="5. Property and Equipment" sheetId="11" state="visible" r:id="rId11"/>
    <sheet xmlns:r="http://schemas.openxmlformats.org/officeDocument/2006/relationships" name="6. Business Combinations" sheetId="12" state="visible" r:id="rId12"/>
    <sheet xmlns:r="http://schemas.openxmlformats.org/officeDocument/2006/relationships" name="7. Goodwill and Intangible Asse" sheetId="13" state="visible" r:id="rId13"/>
    <sheet xmlns:r="http://schemas.openxmlformats.org/officeDocument/2006/relationships" name="8. Other Assets" sheetId="14" state="visible" r:id="rId14"/>
    <sheet xmlns:r="http://schemas.openxmlformats.org/officeDocument/2006/relationships" name="9. Accounts Payable and Accrued" sheetId="15" state="visible" r:id="rId15"/>
    <sheet xmlns:r="http://schemas.openxmlformats.org/officeDocument/2006/relationships" name="10. Related Party Payables" sheetId="16" state="visible" r:id="rId16"/>
    <sheet xmlns:r="http://schemas.openxmlformats.org/officeDocument/2006/relationships" name="11. Other Noncurrent Liabilitie" sheetId="17" state="visible" r:id="rId17"/>
    <sheet xmlns:r="http://schemas.openxmlformats.org/officeDocument/2006/relationships" name="12. Debt" sheetId="18" state="visible" r:id="rId18"/>
    <sheet xmlns:r="http://schemas.openxmlformats.org/officeDocument/2006/relationships" name="13. Income Taxes" sheetId="19" state="visible" r:id="rId19"/>
    <sheet xmlns:r="http://schemas.openxmlformats.org/officeDocument/2006/relationships" name="14. Stockholders' Equity" sheetId="20" state="visible" r:id="rId20"/>
    <sheet xmlns:r="http://schemas.openxmlformats.org/officeDocument/2006/relationships" name="15. Commitments and Contingenci" sheetId="21" state="visible" r:id="rId21"/>
    <sheet xmlns:r="http://schemas.openxmlformats.org/officeDocument/2006/relationships" name="16. Subsequent Events" sheetId="22" state="visible" r:id="rId22"/>
    <sheet xmlns:r="http://schemas.openxmlformats.org/officeDocument/2006/relationships" name="2. Summary of Significant Acc_2" sheetId="23" state="visible" r:id="rId23"/>
    <sheet xmlns:r="http://schemas.openxmlformats.org/officeDocument/2006/relationships" name="2. Summary of Significant Acc_3" sheetId="24" state="visible" r:id="rId24"/>
    <sheet xmlns:r="http://schemas.openxmlformats.org/officeDocument/2006/relationships" name="3. Accounts Receivable (Tables)" sheetId="25" state="visible" r:id="rId25"/>
    <sheet xmlns:r="http://schemas.openxmlformats.org/officeDocument/2006/relationships" name="4. Prepaid Expenses and Other_2" sheetId="26" state="visible" r:id="rId26"/>
    <sheet xmlns:r="http://schemas.openxmlformats.org/officeDocument/2006/relationships" name="5. Property and Equipment (Tabl" sheetId="27" state="visible" r:id="rId27"/>
    <sheet xmlns:r="http://schemas.openxmlformats.org/officeDocument/2006/relationships" name="6. Business Combinations (Table" sheetId="28" state="visible" r:id="rId28"/>
    <sheet xmlns:r="http://schemas.openxmlformats.org/officeDocument/2006/relationships" name="7. Goodwill and Intangible As_2" sheetId="29" state="visible" r:id="rId29"/>
    <sheet xmlns:r="http://schemas.openxmlformats.org/officeDocument/2006/relationships" name="9. Accounts Payable and Accru_2" sheetId="30" state="visible" r:id="rId30"/>
    <sheet xmlns:r="http://schemas.openxmlformats.org/officeDocument/2006/relationships" name="10. Related Party Payables (Tab" sheetId="31" state="visible" r:id="rId31"/>
    <sheet xmlns:r="http://schemas.openxmlformats.org/officeDocument/2006/relationships" name="12. Debt (Tables)" sheetId="32" state="visible" r:id="rId32"/>
    <sheet xmlns:r="http://schemas.openxmlformats.org/officeDocument/2006/relationships" name="13. Income Taxes (Tables)" sheetId="33" state="visible" r:id="rId33"/>
    <sheet xmlns:r="http://schemas.openxmlformats.org/officeDocument/2006/relationships" name="14. Stockholders' Equity (Table" sheetId="34" state="visible" r:id="rId34"/>
    <sheet xmlns:r="http://schemas.openxmlformats.org/officeDocument/2006/relationships" name="15. Commitments and Contingen_2" sheetId="35" state="visible" r:id="rId35"/>
    <sheet xmlns:r="http://schemas.openxmlformats.org/officeDocument/2006/relationships" name="2. Summary of Significant Acc_4" sheetId="36" state="visible" r:id="rId36"/>
    <sheet xmlns:r="http://schemas.openxmlformats.org/officeDocument/2006/relationships" name="2. Summary of Significant Acc_5" sheetId="37" state="visible" r:id="rId37"/>
    <sheet xmlns:r="http://schemas.openxmlformats.org/officeDocument/2006/relationships" name="2. Summary of Significant Acc_6" sheetId="38" state="visible" r:id="rId38"/>
    <sheet xmlns:r="http://schemas.openxmlformats.org/officeDocument/2006/relationships" name="3. Accounts Receivable (Details" sheetId="39" state="visible" r:id="rId39"/>
    <sheet xmlns:r="http://schemas.openxmlformats.org/officeDocument/2006/relationships" name="3. Accounts Receivable (Detai_2" sheetId="40" state="visible" r:id="rId40"/>
    <sheet xmlns:r="http://schemas.openxmlformats.org/officeDocument/2006/relationships" name="4. Prepaid Expenses and Other_3" sheetId="41" state="visible" r:id="rId41"/>
    <sheet xmlns:r="http://schemas.openxmlformats.org/officeDocument/2006/relationships" name="5. Property and Equipment (Deta" sheetId="42" state="visible" r:id="rId42"/>
    <sheet xmlns:r="http://schemas.openxmlformats.org/officeDocument/2006/relationships" name="5. Property and Equipment (De_2" sheetId="43" state="visible" r:id="rId43"/>
    <sheet xmlns:r="http://schemas.openxmlformats.org/officeDocument/2006/relationships" name="6. Business Combinations (Detai" sheetId="44" state="visible" r:id="rId44"/>
    <sheet xmlns:r="http://schemas.openxmlformats.org/officeDocument/2006/relationships" name="7. Goodwill and Intangible As_3" sheetId="45" state="visible" r:id="rId45"/>
    <sheet xmlns:r="http://schemas.openxmlformats.org/officeDocument/2006/relationships" name="7. Goodwill and Intangible As_4" sheetId="46" state="visible" r:id="rId46"/>
    <sheet xmlns:r="http://schemas.openxmlformats.org/officeDocument/2006/relationships" name="7. Goodwill and Intangible As_5" sheetId="47" state="visible" r:id="rId47"/>
    <sheet xmlns:r="http://schemas.openxmlformats.org/officeDocument/2006/relationships" name="7. Goodwill and Intangible As_6" sheetId="48" state="visible" r:id="rId48"/>
    <sheet xmlns:r="http://schemas.openxmlformats.org/officeDocument/2006/relationships" name="9. Accounts Payable and Accru_3" sheetId="49" state="visible" r:id="rId49"/>
    <sheet xmlns:r="http://schemas.openxmlformats.org/officeDocument/2006/relationships" name="10. Related Party Payables (Det" sheetId="50" state="visible" r:id="rId50"/>
    <sheet xmlns:r="http://schemas.openxmlformats.org/officeDocument/2006/relationships" name="10. Related Party Payables (D_2" sheetId="51" state="visible" r:id="rId51"/>
    <sheet xmlns:r="http://schemas.openxmlformats.org/officeDocument/2006/relationships" name="11. Other Noncurrent Liabilit_2" sheetId="52" state="visible" r:id="rId52"/>
    <sheet xmlns:r="http://schemas.openxmlformats.org/officeDocument/2006/relationships" name="12. Debt (Details - Convertible" sheetId="53" state="visible" r:id="rId53"/>
    <sheet xmlns:r="http://schemas.openxmlformats.org/officeDocument/2006/relationships" name="12. Debt (Details - Secured deb" sheetId="54" state="visible" r:id="rId54"/>
    <sheet xmlns:r="http://schemas.openxmlformats.org/officeDocument/2006/relationships" name="12. Debt (Details - Debt maturi" sheetId="55" state="visible" r:id="rId55"/>
    <sheet xmlns:r="http://schemas.openxmlformats.org/officeDocument/2006/relationships" name="12. Debt (Details Narrative)" sheetId="56" state="visible" r:id="rId56"/>
    <sheet xmlns:r="http://schemas.openxmlformats.org/officeDocument/2006/relationships" name="13. Income Taxes -  (Details - " sheetId="57" state="visible" r:id="rId57"/>
    <sheet xmlns:r="http://schemas.openxmlformats.org/officeDocument/2006/relationships" name="13. Income Taxes -  (Details _2" sheetId="58" state="visible" r:id="rId58"/>
    <sheet xmlns:r="http://schemas.openxmlformats.org/officeDocument/2006/relationships" name="13. Income Taxes -  (Details _3" sheetId="59" state="visible" r:id="rId59"/>
    <sheet xmlns:r="http://schemas.openxmlformats.org/officeDocument/2006/relationships" name="13. Income Taxes -  (Details- S" sheetId="60" state="visible" r:id="rId60"/>
    <sheet xmlns:r="http://schemas.openxmlformats.org/officeDocument/2006/relationships" name="13. Income Taxes (Details Narra" sheetId="61" state="visible" r:id="rId61"/>
    <sheet xmlns:r="http://schemas.openxmlformats.org/officeDocument/2006/relationships" name="14. Stockholders' Equity (Detai" sheetId="62" state="visible" r:id="rId62"/>
    <sheet xmlns:r="http://schemas.openxmlformats.org/officeDocument/2006/relationships" name="14. Stockholders' Equity (Det_2" sheetId="63" state="visible" r:id="rId63"/>
    <sheet xmlns:r="http://schemas.openxmlformats.org/officeDocument/2006/relationships" name="14. Stockholders' Equity (Det_3" sheetId="64" state="visible" r:id="rId64"/>
    <sheet xmlns:r="http://schemas.openxmlformats.org/officeDocument/2006/relationships" name="15. Commitments and Contingen_3" sheetId="65" state="visible" r:id="rId65"/>
    <sheet xmlns:r="http://schemas.openxmlformats.org/officeDocument/2006/relationships" name="15. Commitments and Contingen_4" sheetId="66" state="visible" r:id="rId66"/>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8</t>
  </si>
  <si>
    <t>Apr. 16, 2019</t>
  </si>
  <si>
    <t>Jun. 30, 2018</t>
  </si>
  <si>
    <t>Document And Entity Information</t>
  </si>
  <si>
    <t>Entity Registrant Name</t>
  </si>
  <si>
    <t>Grom Social Enterprises, Inc.</t>
  </si>
  <si>
    <t>Entity Central Index Key</t>
  </si>
  <si>
    <t>000166257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t>
  </si>
  <si>
    <t>Entity Ex Transition Period</t>
  </si>
  <si>
    <t>Entity Shell Company</t>
  </si>
  <si>
    <t>Consolidated Balance Sheets - USD ($)</t>
  </si>
  <si>
    <t>Dec. 31, 2017</t>
  </si>
  <si>
    <t>Current Assets</t>
  </si>
  <si>
    <t>Cash and cash equivalents</t>
  </si>
  <si>
    <t>Accounts receivable, net</t>
  </si>
  <si>
    <t>Inventory, net</t>
  </si>
  <si>
    <t>Prepaid expenses and other current assets</t>
  </si>
  <si>
    <t>Total current assets</t>
  </si>
  <si>
    <t>Property and equipment, net</t>
  </si>
  <si>
    <t>Goodwill</t>
  </si>
  <si>
    <t>Intangible assets, net</t>
  </si>
  <si>
    <t>Deferred tax assets, net - noncurrent</t>
  </si>
  <si>
    <t>Other assets</t>
  </si>
  <si>
    <t>Total assets</t>
  </si>
  <si>
    <t>Current Liabilities</t>
  </si>
  <si>
    <t>Accounts payable</t>
  </si>
  <si>
    <t>Accrued liabilities</t>
  </si>
  <si>
    <t>Advanced payments and deferred revenues</t>
  </si>
  <si>
    <t>Convertible debentures, net current</t>
  </si>
  <si>
    <t>Senior secured promissory notes, net - current</t>
  </si>
  <si>
    <t>Related party payables</t>
  </si>
  <si>
    <t>Income taxes payable</t>
  </si>
  <si>
    <t>Total current liabilities</t>
  </si>
  <si>
    <t>Convertible debentures, net of loan discounts</t>
  </si>
  <si>
    <t>Senior secured promissory notes, net of loan discounts</t>
  </si>
  <si>
    <t>Contingent purchase consideration</t>
  </si>
  <si>
    <t>Other noncurrent liabilities</t>
  </si>
  <si>
    <t>Total liabilities</t>
  </si>
  <si>
    <t>Commitments and contingencies</t>
  </si>
  <si>
    <t xml:space="preserve"> </t>
  </si>
  <si>
    <t>Stockholders' Equity</t>
  </si>
  <si>
    <t>Preferred stock, $0.001 par value. 25,000,000 shares authorized; zero shares issued and outstanding</t>
  </si>
  <si>
    <t>Common stock, $0.001 par value. 200,000,000 shares authorized; 138,553,655 and 124,373,548 shares issued and outstanding as of December 31, 2018 and December 31, 2017, respectively</t>
  </si>
  <si>
    <t>Common stock held in treasury, at cost, nil and nil shares held at December 31, 2018 and December 31, 2017, respectively</t>
  </si>
  <si>
    <t>Additional paid-in capital</t>
  </si>
  <si>
    <t>Accumulated earnings (deficit)</t>
  </si>
  <si>
    <t>Accumulated other comprehensive income</t>
  </si>
  <si>
    <t>Total stockholders' equity</t>
  </si>
  <si>
    <t>Total liabilities and equity</t>
  </si>
  <si>
    <t>Consolidated Balance Sheets (Parenthetical) - $ / shares</t>
  </si>
  <si>
    <t>Statement of Financial Position [Abstract]</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t>
  </si>
  <si>
    <t>Consolidated Statements of Operations and Comprehensive Loss - USD ($)</t>
  </si>
  <si>
    <t>Income Statement [Abstract]</t>
  </si>
  <si>
    <t>Sales</t>
  </si>
  <si>
    <t>Cost of good sold</t>
  </si>
  <si>
    <t>Gross margin</t>
  </si>
  <si>
    <t>Operating expenses:</t>
  </si>
  <si>
    <t>Depreciation and amortization</t>
  </si>
  <si>
    <t>Selling and marketing</t>
  </si>
  <si>
    <t>General and administrative</t>
  </si>
  <si>
    <t>Professional fees</t>
  </si>
  <si>
    <t>Stock-based compensation</t>
  </si>
  <si>
    <t>Total operating expenses</t>
  </si>
  <si>
    <t>Income (loss) from operations</t>
  </si>
  <si>
    <t>Other income (expense)</t>
  </si>
  <si>
    <t>Interest income (expense), net</t>
  </si>
  <si>
    <t>Gain (loss) on settlement of debt</t>
  </si>
  <si>
    <t>Other gains (losses)</t>
  </si>
  <si>
    <t>Total other income (expense)</t>
  </si>
  <si>
    <t>Income (loss) before income taxes</t>
  </si>
  <si>
    <t>Provision for income taxes (benefit)</t>
  </si>
  <si>
    <t>Net income (loss)</t>
  </si>
  <si>
    <t>Basic and diluted earnings (loss) per common share</t>
  </si>
  <si>
    <t>Weighted average number of shares outstanding - basic and diluted</t>
  </si>
  <si>
    <t>Comprehensive loss:</t>
  </si>
  <si>
    <t>Foreign currency translation adjustment</t>
  </si>
  <si>
    <t>Comprehensive income (loss)</t>
  </si>
  <si>
    <t>Consolidated Statements of Changes in Stockholders' Equity - USD ($)</t>
  </si>
  <si>
    <t>Preferred Stock</t>
  </si>
  <si>
    <t>Common Stock</t>
  </si>
  <si>
    <t>Treasury Stock</t>
  </si>
  <si>
    <t>Additional Paid-In Capital</t>
  </si>
  <si>
    <t>Retained Earnings / Accumulated Deficit</t>
  </si>
  <si>
    <t>Other Comprehensive Income / Loss</t>
  </si>
  <si>
    <t>Total</t>
  </si>
  <si>
    <t>Beginning balance, shares at Dec. 31, 2016</t>
  </si>
  <si>
    <t>Beginning balance, value at Dec. 31, 2016</t>
  </si>
  <si>
    <t>Issuance of common stock in connection with the exercise of common stock purchase warrants, shares</t>
  </si>
  <si>
    <t>Issuance of common stock in connection with the exercise of common stock purchase warrants, value</t>
  </si>
  <si>
    <t>Issuance of common stock as compensation to employees, officers and/or directors, shares</t>
  </si>
  <si>
    <t>Issuance of common stock as compensation to employees, officers and/or directors, value</t>
  </si>
  <si>
    <t>Issuance of common stock in exchange for consulting, professional and other services, shares</t>
  </si>
  <si>
    <t>Issuance of common stock in exchange for consulting, professional and other services, value</t>
  </si>
  <si>
    <t>Issuance of common stock in lieu of cash for loans payable and other accrued obligations, shares</t>
  </si>
  <si>
    <t>Issuance of common stock in lieu of cash for loans payable and other accrued obligations, value</t>
  </si>
  <si>
    <t>Issuance of common stock in connection with the issuance of convertible debenture(s), shares</t>
  </si>
  <si>
    <t>Issuance of common stock in connection with the issuance of convertible debenture(s), value</t>
  </si>
  <si>
    <t>Issuance of common stock in connection with the acquisition of a business, shares</t>
  </si>
  <si>
    <t>Issuance of common stock in connection with the acquisition of a business, value</t>
  </si>
  <si>
    <t>Issuance of common stock in connection with the acquisition of certain intangible assets, shares</t>
  </si>
  <si>
    <t>Issuance of common stock in connection with the acquisition of certain intangible assets, value</t>
  </si>
  <si>
    <t>Conversion of convertible debentures and accrued interest into common stock, shares</t>
  </si>
  <si>
    <t>Conversion of convertible debentures and accrued interest into common stock, value</t>
  </si>
  <si>
    <t>Recapitalization, shares</t>
  </si>
  <si>
    <t>Recapitalization, value</t>
  </si>
  <si>
    <t>Stock-based compensation expense related to stock options</t>
  </si>
  <si>
    <t>Ending balance, shares at Dec. 31, 2017</t>
  </si>
  <si>
    <t>Ending balance, value at Dec. 31, 2017</t>
  </si>
  <si>
    <t>Change in foreign currency translation</t>
  </si>
  <si>
    <t>Adjustment due to the adoption of ASC 606</t>
  </si>
  <si>
    <t>Issuance of common stock in connection with sales made under private offerings, shares</t>
  </si>
  <si>
    <t>Issuance of common stock in connection with sales made under private offerings, value</t>
  </si>
  <si>
    <t>Issuance of common stock in connection with the amendment of terms of promissory note(s), shares</t>
  </si>
  <si>
    <t>Issuance of common stock in connection with the amendment of terms of promissory note(s), value</t>
  </si>
  <si>
    <t>Recognition of beneficial conversion features related to convertible debentures</t>
  </si>
  <si>
    <t>Ending balance, shares at Dec. 31, 2018</t>
  </si>
  <si>
    <t>Ending balance, value at Dec. 31, 2018</t>
  </si>
  <si>
    <t>Consolidated Statements of Cash Flows - USD ($)</t>
  </si>
  <si>
    <t>Cash flows from operating activities of continuing operations:</t>
  </si>
  <si>
    <t>Adjustments to reconcile net loss to cash used in operating activities:</t>
  </si>
  <si>
    <t>Amortization of debt discount</t>
  </si>
  <si>
    <t>Common stock issued for financing costs</t>
  </si>
  <si>
    <t>Common stock issued in exchange for fees and services</t>
  </si>
  <si>
    <t>Deferred taxes</t>
  </si>
  <si>
    <t>Changes in operating assets and liabilities:</t>
  </si>
  <si>
    <t>Accounts receivable</t>
  </si>
  <si>
    <t>Inventory</t>
  </si>
  <si>
    <t>Income taxes payable and other noncurrent liabilities</t>
  </si>
  <si>
    <t>Net cash provided by (used in) operating activities</t>
  </si>
  <si>
    <t>Cash flows from investing activities:</t>
  </si>
  <si>
    <t>Cash acquired in acquisition of business</t>
  </si>
  <si>
    <t>Purchase of fixed assets</t>
  </si>
  <si>
    <t>Net cash provided by (used in) investing activities</t>
  </si>
  <si>
    <t>Cash flows from financing activities:</t>
  </si>
  <si>
    <t>Proceeds from issuance of common stock, net of issuance costs</t>
  </si>
  <si>
    <t>Proceeds from exercise of common stock purchase warrants, net of issuance costs</t>
  </si>
  <si>
    <t>Proceeds from issuance of convertible debentures</t>
  </si>
  <si>
    <t>Repayments of senior secured promissory notes</t>
  </si>
  <si>
    <t>Proceeds from issuance of senior, secured promissory notes</t>
  </si>
  <si>
    <t>Repayments of convertible debenture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related to acquisition of business</t>
  </si>
  <si>
    <t>Common stock issued related to acquisition of intangible assets</t>
  </si>
  <si>
    <t>Common stock issued for financing costs incurred in connection with convertible and promissory notes</t>
  </si>
  <si>
    <t>Common stock issued in connection with long term service contracts</t>
  </si>
  <si>
    <t>Common stock issued to reduce convertible and promissory notes payable</t>
  </si>
  <si>
    <t>Common stock issued to reduce accounts payable and other accrued liabilities</t>
  </si>
  <si>
    <t>Debt issued related to acquisition of a business</t>
  </si>
  <si>
    <t>Discount for beneficial conversion features on convertible debentures</t>
  </si>
  <si>
    <t>1. Nature of Operations</t>
  </si>
  <si>
    <t>Organization, Consolidation and Presentation of Financial Statements [Abstract]</t>
  </si>
  <si>
    <t>Nature of Operations</t>
  </si>
  <si>
    <t>1. NATURE OF OPERATIONS Effective August 17, 2017 (the “Effective
Date”), Grom Social Enterprises, Inc. (the “Company”, “Grom” “we”, “us” or
“our”) a Florida corporation f/k/a Illumination America, Inc. (“Illumination”), consummated the acquisition
of Grom Holdings, Inc. (“Grom Holdings”). Pursuant to the terms of the Share Exchange Agreement (“Share
Exchange”) that was entered into on May 15, 2017, the Company amended its Articles of Incorporation to increase its authorized
capital to 200,000,000 shares of common stock, as well as to change its name to “Grom Social Enterprises, Inc.” On
the Effective Date, the Company issued an aggregate of 110,853,883 shares of its common stock to the Grom Holdings shareholders,
pro rata to their respective ownership percentage. Each share of Grom Holdings was exchanged for 4.17 shares of Illumination common
stock. As a result, the stockholders of Grom Holdings are now stockholders of the Company and own approximately 92% of the Company’s
issued and outstanding shares of common stock. As a result of the acquisition of Grom
Holdings, Inc. the Company now operates its business through five wholly-owned subsidiaries, including:
· Grom Social, Inc. (“Grom Social”) was incorporated in the State of Florida on March 5, 2012 and operates our social media network designed for children.
· TD Holdings Limited (“TD Holdings”), which was acquired in July 2016, was incorporated in Hong Kong on September 15, 2005. Its operations are conducted through its subsidiary companies, Top Draw Animation Hong Kong Limited (“TDAHK”) and Top Draw Animation, Inc (“Top Draw” or “TDA”). The group’s principal activities are the production of animated films based in Manila, the Philippines.
· Grom Educational Services, Inc. (“GES”), was incorporated in the State of Florida on January 17, 2017, and operates our NetSpective Webfiltering services to schools and libraries.
· Grom Nutritional Services, Inc. (“GNS”) was incorporated in the State of Florida on April 19, 2017. We intend to market and distribute four flavors of a nutritional supplement to children through GNS. GNS did not record any revenue in 2018.
· Illumination America Lighting, Inc. (“IAL”), was incorporated in the State of Florida on August 21, 2017. IAL operates our LED lighting business that was our principal business prior to the Share Exchange. IAL did not record any revenue in 2018. Retroactive Application of the Share
Exchange Ratio All references to Common Share totals or
values in this Form 10-Q, unless otherwise stated, have been adjusted, retroactively, to reflect the Share Exchange ratio of 4.17
as of August 17, 2017.</t>
  </si>
  <si>
    <t>2. Summary of Significant Accounting Policies</t>
  </si>
  <si>
    <t>Accounting Policies [Abstract]</t>
  </si>
  <si>
    <t>Summary of Significant Accounting Policies</t>
  </si>
  <si>
    <t>2. SUMMARY OF SIGNIFICANT ACCOUNTING POLICIES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debentures and officer loans as an interim measure to finance working capital needs and may continue to raise additional capital
through the sale of common stock or other securities and obtaining some short-term loans. The Company will be required to continue
to so until its consolidated operations become profitable. Also, the Company has, in the past, paid for consulting services with
its common stock to maximize working capital, and intends to continue this practice where feasible. Basis of Presentation The Company deemed the transfer of net
assets pursuant to the Share Exchange Agreement to be a reverse acquisition in accordance with FASB ASC 805-40, "Reverse
Acquisitions" The consolidated financial statements
of the Company have been prepared in accordance with US GAAP and are expressed in United States dollars. For the years ended December
31, 2018 and 2017, the consolidated financial statements include the accounts of the Company; and its wholly-owned subsidiaries
Grom Social, TD Holdings, GES, GNS, and Illumination America Lighting. TD Holdings was acquired on July 1, 2016; and GES was formed
in January 2017 to operate the NetSpective WebFiltering assets and business which was acquired on January 1, 2017. GNS which was formed in April 2017, had
not recorded any activity through the date of this Annual Report. All intercompany accounts and transactions
are eliminated in consolidation.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In May 2014, the FASB issued Accounting
Standards Update No. 2014-09, Revenue from Contracts with Customers (Topic 606) Other Assets and
Deferred Costs - Contracts with Customers Entities have the option of using
either a full retrospective or a modified approach to adopt the guidance. The Company adopted this ASU in accordance with the
modified retrospective method, effective January 1, 2018 for all contracts not completed as of January 1, 2018. Results for reporting
periods beginning after January 1, 2018 are presented under ASC 606 while prior period amounts continue to be reported in accordance
with legacy GAAP. Under the applicable revenue recognition
guidance for fiscal years 2017 and prior, these transactions were recognized when the amounts were billed to the customer. As a result of the Company’s transition
to ASC 606, the Company recorded a net change in beginning retained earnings of 263,741 on January 1, 2018 due to the cumulative
effect of adopting ASC 606. For year ended December 31, 2018, the Company recorded a total of $7,801,157 of animation revenue
from contracts with customers which include $ 528,822 in additional revenue as a result of the adoption of ASC 606. Under ASC 606 our animation revenues are
generated primarily from contracts with customers for preproduction and production services related to the development of animated
movies and television series. TDA preproduction activities include producing storyboards, location design, model and props design,
background color and color styling. For production, TDA focuses on library creation, digital asset management, background layout
scene assembly, posing, animation and after effects. We provide our service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services promised in each
contract at inception to determine whether the contract should be accounted for as having one or more performance obligations.
The services in our contracts are distinct from one another as the referring parties typically can direct all, limited, or single
portions of the various preproduction and production activities required to create and design and entire episode to us and we therefore
have a history of developing stand alone selling prices for all of these distinct components. Accordingly, our contracts are typically
accounted for as containing multiple performance obligations. We determine the transaction price for
each contract based on the consideration we expect to receive for the distinct services being provided under the contract. We recognize revenue as performance obligations
are satisfied and the customer obtains control of the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due to the contractual terms present in each contract
which irrevocably transfer control of the work product to the customer as the services are performed.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 Webfiltering revenue Revenue from subscription sales for webfiltering
at NetSpective is recognized on a pro-rata basis over the subscription period. Typically, a subscriber purchases computer hardware
and a service license for a period of use between one year to five years for software and support. The subscriber is billed in
full at the time of the sale. The Company immediately recognizes any revenue attributable to the computer hardware as it is non-refundable
and control of the hardware has passed to the customer. The advanced billing for software and service is initially recorded as
deferred revenue and subsequently recognized as revenue over time evenly throughout the subscription period. Adoption of
ASC 606 had no impact on NetSpective’s revenues. Substantially all of the revenue at TDA
and Netspective come from the North American in the form of animation and webfiltering services, respectively. Historically and
going forward, TDA’s business is concentrated on five to eight key clients, that vary form year to year based upon discrete
projects which become available based on the popularity of a particular TV series, or the expected acceptance of new animated series.
TDA receives advance payments for a significant portion of the work it performs. Netspective, as consistent with industry practice
receives full payment in advance of providing webfiltering services over a period of one to five years. Revenue recognition under
ASC 606 and historically was unrelated to the timing of milestone or advance payments. Netspective’s business is focused
on forty to fifty US-based school districts located in the US. Both TDA and Netspective earn revenue via services transferred over
time to the client. Approximately 1/10 of Netspective’s business is recognized at a point time due to the non-refundable
sale of computer hardware associated with web filtering services. Contract Assets and Liabilities Revenues from NetSpective contracts are
all billed in advance and therefore represent contract liabilities until fully recognized on a ratable basis over the contract
life.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Approximately $468,277 of NetSpective
revenue and $428,481 of animation revenue recognized during 2018 was included in the respective opening contract liability balance.
Remaining revenue expected to be recognized on contracts with customers are as follows as of December 31, 2018:
2019 2020 2021 and beyond Total
Animation $ 380,750 – – $ 380,750
NetSpective $ 461,843 $ 165,386 $ 100,751 $ 727,979
Total $ 842,593 $ 165,386 $ 100,751 $ 1,108,729 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as of December 31, 2018 and December 31,
2017.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he following table summarizes the change
in the Company’s financial assets and liabilities measured at fair value as of December 31, 2018 and December 31, 2017.
Level 1 Level 2 Level 3
Earnout liability $ – $ – $ 429,000 The following table summarizes the change
in the Company’s financial assets and liabilities measured at fair value as of December 31, 2018 and December 31, 2017.
Fair value, December 31, 2016 1,931,707
Fair value of contingent consideration issued during the period 362,500
Change in fair value (1,865,207 )
Fair value, December 31, 2017 $ 429,000
Change in fair value –
Fair value, December 31, 2018 $ 429,000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more than the Federal Deposit Insurance Corporation-insured
limit of $250,000. The Company has not experienced any losses in such accounts, and management believes the Company is not exposed
to any significant credit risk on its cash and cash equivalent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Materials are recorded at cost, determined
using the first-in, first-out method. Work-in-process inventories are valued at the actual cost incurred for a specific project.
The cost of work-in-process includes materials, direct labor, other direct costs, and related production overheads. Inventories are measured at the lower of
cost or net realizable value. Historically, costs are generally lower in the case of the Company’s inventories since all
animation projects are contract based on guaranteed payments from its customers. Materials-in-transit, if any, are stated at invoice
cost plus any importation or other incidental charges. A provision for inventory obsolescence
or slow-moving inventory is set-up, if necessary, based on a review of the movement and current condition of raw materials. The
Company does not believe that any obsolescence exists on finished work in process. In the event of a dispute with a client regarding
quality or specifications, the Company may incur additional costs because of retakes and editing to achieve customer satisfaction. The Company believes that no reserve for
obsolete inventory is necessary as of December 31, 2018 and December 31, 2017.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8, on its subsidiaries with material goodwill and intangible asset amounts on their respective balance
sheets and determined that no impairment exists.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18 and at December 31, 2017, respectively on its subsidiaries with material amounts
on their respective balance sheets and determined that no impairment exist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Foreign Currency Translation The functional and reporting currency of
TD Holdings and TDAHK is the Hong Kong Dollar. The functional and reporting currency of Top Draw is the Philippine Pes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Comprehensive Gain or Loss ASC 220 “Comprehensive Income,”
establishes standards for the reporting and display of comprehensive income and its components in the financial statements. As
of December 31, 2018, and December 31, 2017, the Company determined that it had items that represented components of comprehensive
income (loss) and, therefore, has included a statement of comprehensive income (loss) in the financial statements. Advertising expenses Advertising costs are expensed as incurred
and included in selling and marketing expenses. Shipping and handling costs Shipping and handling costs related to
the acquisition of goods from vendors are included in the cost of sales. Basic and Diluted Net Income (Loss)
Per Share The Company computes net income (loss)
per share in accordance with ASC 260, “Earnings per Share”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February 2016, the FASB issued ASU No.
2016-02, Leases (Topic 842) Codification Improvements Codification Improvements to Topic 842,
Leases (Topic 842) Targeted Improvements, ASC 842 will be effective for us beginning
on January 1,2019. As of December 31, 2018 we had $364,371 if future lease commitments.</t>
  </si>
  <si>
    <t>3. Accounts Receivable, net</t>
  </si>
  <si>
    <t>Receivables [Abstract]</t>
  </si>
  <si>
    <t>Accounts Receivable, net</t>
  </si>
  <si>
    <t>3. ACCOUNTS RECEIVABLE, NET The following table sets forth the components
of the Company’s accounts receivable at December 31, 2018 and December 31, 2017:
December 31, 2018 December 31, 2017
Accounts receivable $ 1,123,493 $ 445,338
Total accounts receivable, net $ 1,123,493 $ 445,338 As of December 31, 2018, and December 31,
2017, the Company evaluated its outstanding trade receivables and determined that no allowance for bad debts was required so as
a result no bad debt expense was recorded during the years ended December 31, 2018 and December 31, 2017. During the year ended December 31, 2018,
the Company had three customers that accounted for 50.1% of revenues and one customer that accounted for 9.2% of accounts receivable.
During the year ended December 31, 2017,
the Company had four customers that accounted for approximately 71.6% of consolidated revenues and three customers that accounted
for 77.3% of consolidated accounts receivable.</t>
  </si>
  <si>
    <t>4. Prepaid Expenses and Other Current Assets</t>
  </si>
  <si>
    <t>Deferred Costs, Capitalized, Prepaid, and Other Assets Disclosure [Abstract]</t>
  </si>
  <si>
    <t>Prepaid Expenses and Other Current Assets</t>
  </si>
  <si>
    <t>4. PREPAID EXPENSES AND OTHER CURRENT ASSETS The following table sets forth the components
of the Company’s prepaid expenses and other current assets at December 31, 2018 and December 31, 2017:
December 31, 2018 December 31, 2017
Collaborative development agreement $ 95,766 $ 191,531
Prepaid rent 31,773 55,211
Vendor advances 7,867 43,219
Prepaid service agreements 174,920 578,732
Employee advance and other payroll related items 16,208 15,734
Other prepaid expenses and current assets 123,306 150,952
Total $ 449,840 $ 1,035,379 Prepaid expenses and other assets represent
prepayments made in the normal course and in which the economic benefit is expected to be realized within twelve months.</t>
  </si>
  <si>
    <t>5. Property and Equipment</t>
  </si>
  <si>
    <t>Property, Plant and Equipment [Abstract]</t>
  </si>
  <si>
    <t>Property and Equipment</t>
  </si>
  <si>
    <t>5. PROPERTY AND EQUIPMENT The following table sets forth the components of the Company’s
property and equipment at December 31, 2018 and December 31, 2017:
December 31, 2018 December 31, 2017
Cost Accumulated Depreciation Net Book Value Cost Accumulated Depreciation Net Book Value
Capital assets subject to depreciation:
Computers, software and office equipment $ 1,937,987 $ (1,508,104 ) 429,883 $ 1,792,499 $ (1,319,388 ) $ 473,111
Machinery and equipment 167,731 (99,900 ) 67,831 95,356 (88,342 ) 7,014
Vehicles 153,927 (120,728 ) 33,199 159,431 (110,098 ) 49,333
Furniture and fixtures 381,248 (284,410 ) 96,838 305,855 (273,768 ) 32,087
Leasehold improvements 1,031,687 (623,125 ) 408,562 654,309 (585,808 ) 68,501
Total fixed assets 3,672,580 (2,636,267 ) 1,036,313 $ 3,007,450 $ (2,377,404 ) $ 630,046
Capital assets not subject to depreciation:
Construction in progress – – – 219,847 – 219,847
Total fixed assets $ 3,672,580 $ (2,636,267 ) $ 1,036,313 $ 3,227,297 $ (2,377,404 ) $ 849,893 For the years ended December 31, 2018 and the year ended December
31, 2017, the Company recorded depreciation expense of $395,556 and $277,407 respectively.</t>
  </si>
  <si>
    <t>6. Business Combinations</t>
  </si>
  <si>
    <t>Business Combinations [Abstract]</t>
  </si>
  <si>
    <t>Business Combinations</t>
  </si>
  <si>
    <t>6. BUSINESS COMBINATIONS Acquisition of NetSpective Webfiltering On January 1, 2017, Grom Holdings acquired
the assets of NetSpective Webfilter, a division of TeleMate.net Software (“TeleMate”). Under the terms of the agreement,
Grom Holdings paid $1.0 million in consideration in the form of a $1.0 million redeemable, convertible promissory note. The note
bears interest at 0.68% per annum. All note principal and accrued interest is payable January 1, 2020. The note is convertible
at the election of TeleMate into the Company’s common stock at a conversion rate of $0.78 per share. Furthermore, if not
previously converted by TeleMate, the note may be converted by the Company into shares of the Company’s common stock at a
rate of $0.48 per share commencing on November 1, 2019. TeleMate had the opportunity for contingent,
earn-out payments of up to $362,500 if certain net cash flow thresholds are achieved during the one-year post-closing period. The
earn-out payments, if made, shall be payable entirely in common stock.
Consideration Paid:
Cash and cash equivalents $ –
Common stock, 41,700 shares paid with letter of intent 32,500
Senior, secured promissory notes 1,000,000
Financial liabilities assumed 521,735
Contingent purchase consideration 362,500
Fair value of total consideration $ 1,916,735
Recognized amount of identifiable assets acquired, and liabilities assumed:
Financial assets:
Intangible asset
Brand name $ 69,348
Software 1,134,435
Customer relationships 74,004
Financial liabilities:
Deferred revenues (521,735 )
Write-down of purchase consideration 463,978
Goodwill 696,705
$ 1,916,735 Additionally, since the valuation report
reflected that the earnout threshold would not be reached, and the earnout was achieved, the Company recorded an additional expense
of $362,500 related to the acquisition of Netspective. In determining the fair value of the convertible
promissory note issued, the Company considered, among other factors, the market yields on debt securities for similar time horizons
and level of perceived risk of the investment. Based on the conversion factors and interest rate contained in the note, the Company
believes the note represents fair value. We used a lattice model to estimate the
fair value of the contingent consideration. We forecast future up and down movements based on the 9.7% historical volatility of
“Net Cash Flow” which includes the years 2014-2016. The weighted average probability of each scenario was calculated
and since it did not reach the earnout threshold, we did not record any contingent consideration provision. The fair value of the internally developed
software was estimated using a replacement cost approach similar to the Constructive Cost Model (“COCOMO”) II.
The model is an algorithmic software cost estimation tool that estimates the cost, effort, and schedule of a hypothetical software
project. We estimated costs based on total lines of code in the program and labor cost rates for the required personnel, in addition
to a profit component. Although this is a replacement cost model, we believe it represents fair value from a market participant
perspective. The key assumptions used include average labor rates, total estimated labor hours, and an income tax rate of 40%. In determining the purchase price allocation,
the Company considered, among other factors, how a market participant would likely use the acquired assets. The estimated fair
value of intangible assets was based on the income approach for customer relationships and tradename and a replacement cost method
for the software programs. The income approach requires a projection of the cash flow that the asset is expected to generate in
the future. The projected cash flow is discounted to its present value using a rate of return, or discount rate, which accounts
for the time value of money and the degree of risk inherent in the asset. The expected future cash flow that is projected should
include all of the economic benefits attributable to the asset, including the tax savings associated with the amortization of the
intangible asset value over the tax life of the asset. The income approach may take the form of a “relief-from-royalty”
methodology, a cost savings methodology, a “with and without” methodology, or excess earnings methodology, depending
on the specific asset under consideration. The replacement cost model uses estimated current costs at the Measurement Date, plus
a profit component. The “relief-from-royalty” method
was used to value the trade names acquired from TeleMate. The “relief-from-royalty” method estimates the cost savings
that accrue to the owner of an intangible asset that would otherwise be required to pay royalties or license fees on revenues earned
through the use of the asset. The royalty rate used is based on an analysis of empirical, market-derived royalty rates for guideline
intangible assets. Typically, revenue is projected over the expected remaining useful life of the intangible asset. The key assumptions
in the prospective cash flows include a 15% compound annual sales growth rate over the five years period subsequent to the acquisition.
The royalty rate is then applied to estimate the royalty savings. The key assumptions used in valuing the existing trade names
acquired were as follows: royalty rate of 1.0%, discount rate of 17.1%, and a tax rate of 40.0%. The trade names are expected to
be used indefinitely and the value includes a terminal value, based on a long-term sustainable growth rate of 2.0%, of the after-tax
royalty savings determined using a form of the Gordon Growth model. The fair value of customer relationships
was valued using an income method. Net Operating Profit After Tax (“NOPAT”) per customer is a function of the gross
profit margin of the Company, applicable contributory assets (i.e., working capital, fixed capital, workforce, brand, IPR&amp;D)
charges, and the discount rate reflecting the riskiness of the asset undervaluation. NOPAT per customer was used to estimate the
value of customer relationships. The key assumptions used include a revenue attrition rate of 10%, an income tax rate of 40%, and
a discount rate of 17.1%.</t>
  </si>
  <si>
    <t>7. Goodwill and Intangible Assets</t>
  </si>
  <si>
    <t>Goodwill and Intangible Assets Disclosure [Abstract]</t>
  </si>
  <si>
    <t>Goodwill and Intangible Assets</t>
  </si>
  <si>
    <t xml:space="preserve">7. GOODWILL AND INTANGIBLE ASSETS The following table sets forth the changes
in the carrying amount of the Company’s goodwill at December 31, 2018 and December 31, 2017:
Balance, December 31, 2016 $ 8,104,056
Acquisition of Netspective Webfiltering 696,705
Balance, December 31, 2017 8,800,761
Acquisition of Bonnie Boat assets 52,500
Balance, December 31, 2018 $ 8,853,261 The following table sets forth the components
of the Company’s intangible assets at December 31, 2018 and December 31, 2017:
December
31, 2018 December
31, 2017
Amortization
Period (Years) Gross
Carrying Amount Accumulated
Amortization Net
Book Value Gross
Carrying Amount Accumulated
Amortization Net
Book Value
Intangible assets subject
to amortization:
Customer relationships 10.00 $ 1,600,286 $ (396,371 ) $ 1,203,915 $ 1,600,286 $ (236,343 ) $ 1,363,943
Mobile software applications 2.00 282,500 (282,500 ) – 282,500 (240,729 ) 41,771
NetSpective webfiltering software 5.00 1,134,435 (453,774 ) 680,661 1,134,435 (226,887 ) 907,548
Noncompete agreements 2.00 846,638 (846,638 ) – 846,638 (846,638 ) –
Subtotal – 3,863,859 (1,979,283 ) 1,884,576 3,863,859 (1,550,597) 2,313,262
Intangible assets not subject
to amortization:
Trade names – 4,455,595 – 4,455,595 4,455,595 – 4,455,595
Total intangible assets – $ 8,319,454 $ (1,979,283 ) $ 6,340,171 $ 8,319,454 $ (1,550,597 ) $ 6,768,857 The Company recorded amortization expense
for intangible assets subject to amortization of $428,686 for the year ended December 31, 2018 and $1,092,592 during the year ended
December 31, 2017. The following table provides information
regarding estimated amortization expense for intangible assets subject to amortization for each of the following years ending December
31:
2019 $ 386,916
2020 386,916
2021 386,916
2022 160,029
2023 160,029
Thereafter 403,772
$ 1,884,578 </t>
  </si>
  <si>
    <t>8. Other Assets</t>
  </si>
  <si>
    <t>Other Assets</t>
  </si>
  <si>
    <t>8. OTHER ASSETS Other assets are comprised solely of guarantee
deposits at TDA which are refundable upon termination of contract or delivery of subject matter of the contract. These are initially
recorded at cost which is the fair value at the time of the transaction and are subsequently measured at amortized cost.</t>
  </si>
  <si>
    <t>9. Accounts Payable and Accrued Liabilities</t>
  </si>
  <si>
    <t>Payables and Accruals [Abstract]</t>
  </si>
  <si>
    <t>Accounts Payable and Accrued Liabilities</t>
  </si>
  <si>
    <t>9. ACCOUNTS PAYABLE AND ACCRUED LIABILITIES Trade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at December 31, 2018 and December 31, 2017.
December 31, 2018 December 31, 2017
Earnout consideration payable in connection with Netspective acquisition $ 362,500 $ 362,500
Executive and employee compensation 792,402 838,689
Interest on convertible debentures and promissory notes 210,221 356,599
Other accrued expenses and liabilities 67,914 34,938
Total accrued liabilities $ 1,433,037 $ 1,592,726 Accrued expenses for both periods include
approximately $138,000 for an estimated compromise settlement relating to tax deductions against supplier invoices in the Philippines
at TDA. The Company in accordance with ASC 740-10 has determined that the recording of this amount is required because it is more
likely than not that the tax will be assessed.</t>
  </si>
  <si>
    <t>10. Related Party Payables</t>
  </si>
  <si>
    <t>Related Party Transactions [Abstract]</t>
  </si>
  <si>
    <t>Related Party Payables</t>
  </si>
  <si>
    <t>10.
RELATED PARTY PAYABLES AND ACTIVITY The Company has engaged the Chief Executive
Officer, Darren Mark’s family to assist in the development of the Grom Social website and to create original content for
the site. Since these individuals have been responsible for creating in excess of 500 episodes of original content. Mr. Marks wife
Sarah; his sons Zach the founder of Grom, Luke, Jack, Dawson, and his daughters Caroline and Victoria all work for the Company
either as employees or contractors. The amount they were paid for the year ended December 31, 2018 are as follows: Sarah $33,600,
Zach $90,000, Luke $33,800, Jack $5,400, Victoria $6,750 and Caroline $11,250. The total annual compensation payable to these six
individuals for the periods ended December 31, 2018, and December 31, 2017, was $180,800 and $165,800, respectively, which the
Company believes is below market rate for the value of the services performed. This expenditure for services provided by the Marks
family is expected to continue for the foreseeable future. Members of the Marks family are actively involved on a daily basis in
creating all of the current content for the website which includes numerous videos on social responsibility, anti-bullying, digital
citizenship, unique blogs, and special events. Liabilities Due to Executive and Other Officers Messrs. Darren Marks and Melvin Leiner,
both officers of the Company, have made numerous loans to Grom to help fund operations. These loans are non-interest bearing and
callable on demand. No such loans were made to the Company during the years ended December 31, 2018, and December 31, 2017. Neither
Mr. Marks nor Mr. Leiner have any intention of calling these loans at present. The loan balances are classified as short-term obligations
under Related Party Payables on the Company’s balance sheet. During 2017 and 2018 Mr. Marks and Mr. Leiner on several occasions
agreed to convert a portion of their loans into equity. These transactions are summarized as follows:
Name Date Amount of Loan Principal Converted to Equity Share Price
Used for conversion Trading price of Grom stock on the date of conversion Shares issued
Darren Marks 12/29/2017 333,333 $ 0.50 0.30 666,666
10/15/2018 333,333 $ 0.31 0.19 1,075,268
Melvin Leiner 12/29/2017 166,667 $ 0.50 0.30 333,334
10/15/2018 166,667 $ 0.31 0.19 537,635 The outstanding amount due to Mr. Marks
and Mr. Leiner’s LLC’s were $469,506 and $1,215,442; and $451,944 and $861,198 as of December 31, 2018 and December
31, 2017, respectively. Additionally, we owed $50,000 to Dr. Rutherford our director who extended a short-term loan to the Company,
and $210,145 to Wayne and Stella Dearing who have extended loans to Top Draw animation to assist with its liquidity. As of December 31, 2018, and December
31, 2017, the balances in related party payables were $1,181,645 and $2,076,640, respectively.</t>
  </si>
  <si>
    <t>11. Other Noncurrent Liabilities</t>
  </si>
  <si>
    <t>Other Liabilities Disclosure [Abstract]</t>
  </si>
  <si>
    <t>Other Noncurrent Liabilities</t>
  </si>
  <si>
    <t>11. OTHER NONCURRENT LIABILITIES Other noncurrent liabilities are comprised
solely of retirement benefit costs. The Philippine Republic Act (RA) No. 7641, mandates all private employers to provide retirement
benefits to employees who upon reaching the age of sixty years or more, but not beyond sixty-five years, have served at least
five years in the said establishment. The amount of retirement benefit was defined as “at least one-half month salary for
every year of service, a fraction of at least six months being considered as one whole year”. The balance of the accrued retirement benefit
cost as of December 31, 2018 and December 31, 2017 amounted to $224,797 and $237,496, respectively.</t>
  </si>
  <si>
    <t>12. Debt</t>
  </si>
  <si>
    <t>Debt Disclosure [Abstract]</t>
  </si>
  <si>
    <t>Debt</t>
  </si>
  <si>
    <t xml:space="preserve">12.
DEBT Convertible Debentures The following tables set forth the components
of the Company’s, convertible debentures as of December 31, 2018 and December 31, 2017:
December 31, December 31,
Redeemable unsecured convertible note -TeleMate $ 1,000,000 1,000,000
Principal value of secured convertible notes 2,822,708 676,223
Loan discounts (735,871 ) (137,950 )
Less: Current portion (676,223 ) (75,000 )
Total convertible notes, net $ 2,410,614 $ 1,463,273 Redeemable unsecured convertible
note -TeleMate On January 1, 2017, the Company issued
a three-year 0.68% redeemable convertible note for $1,000,000 to TeleMate. net in connection with the acquisition of the NetSpective
Webfiltering assets from them. All note principal and accrued interest is payable January 1, 2020. The note is convertible at the
election of the noteholders into the Company’s’ common stock at a conversion rate of $0.78 per share. Furthermore,
if not previously converted by the noteholders, the note may be converted by the Company into shares of the Company’s common
stock at a rate of $0.48 per share commencing on November 1, 2019. Under the terms of the asset purchase agreement
in which TeleMate had the obligation to collect certain monies on behalf of the Company, TeleMate failed to remit $146,882 it had
collected on the Company’s behalf from NetSpective customers. As a result of TeleMate’s non-payment, and to avoid litigation,
on January 12, 2018, we entered into a First Modification to the Purchase and Sale Agreement (the “Modification”). Under the terms of the Modification, the
TeleMate agreed to the following terms:
· To pay the Company $10,000 per month against their outstanding balance of $146,822. To date, they have paid the Company $30,000 and are current on their monthly payment obligations.
· They cannot exercise the conversion feature of their $1.0 million promissory note, nor will any of the $362,500 Earnout shares (464,744) until all payments are made in full.
· The December 31, 2019 maturity date of the $1,000,000 convertible note is extended indefinitely until all payments are made in full.
· All interest payments ($6,800 annually) due from the Company to TeleMate were suspended indefinitely until all payments are made in full. Under the terms of the First Modification,
TeleMate agreed to pay us $10,000 per month against their outstanding balance due to us of $146,822. The TeleMate Note may not
be converted or any earnout shares issued by us until the outstanding balance is paid in full, and all interest payments due under
the TeleMate Note have been suspended until all payments owing the Company has been made. If and when TeleMate is permitted to
convert the TeleMate Note, the number of shares converted thereunder will be subject to a one-year leakout agreement. Telemate has paid in full by April 2019.
If TeleMate does not convert the TeleMate Note to equity by October 1, 2019, the Company has the right to force conversion at a
conversion price of $0.48 per share. Newbridge Offering On November 30, 2018, the Company closed
a private offering in which it sold 12% secured convertible promissory notes in an aggregate principal amount of $552,000 and issued
an aggregate of 730,974 shares of its common stock to nine accredited investors pursuant to a private placement memorandum and
subscription agreement. The Notes which are due and payable two years from issuance are secured by certain assets of the Company
and rank senior to all other indebtedness of the Company except for the $4,000,000 promissory notes (the “TD Notes”)
issued to TD Holdings in connection with the Share Sale Agreement, dated June 30, 2016, as amended. Messrs. Marks and Leiner also
pledged an aggregate of 10,000,000 shares pursuant to a pledge and security agreement to secure the timely payment of the Notes.
The Notes are convertible, in whole or in part, by the note holder at a conversion rate of $0.40 if the Company’s common
stock trades or is quoted at more than $0.40 per share for 10 consecutive days. The conversion price is subject to adjustment resulting
from certain corporate actions including the subdivision or combination of stock, payment of dividends, reorganization, reclassification,
consolidations, merger or sale of the Company. Interest on the Note is payable
monthly in 21 equal installments commencing four months after the issuance of the Notes. Upon the occurrence of an
“event of default” as described in the Notes, the interest rate will increase to 15% and the Notes shall become
immediately due and payable. The Company may prepay the Notes in full at any time by paying accrued interest and 110% of the
outstanding principal balance. Newbridge Securities Corporation acted as exclusive placement agent for the offering and
received (i) $55,200, (ii) 113,586 shares of common stock (the “Placement Agent Shares”); and (iii) $11,040,
representing a non-accountable expense allowance, for its services. Secured Convertible Notes 2018 During the year ended December 31, 2018, the Company privately
placed a series of secured, convertible, original issue discount (OID) notes with accredited investors for gross proceeds of $1,238,485.
The Notes were issued with OID discounts of 20.0%, or $247,697. The debentures carried an interest rate of 10% per annum, payable
semiannually in cash, for a two-year term with a fixed conversion price of $0.50 if converted within one year of issuance and $0.78
per share thereafter. During the year ended December 31, 2017,
the Company privately placed a series of secured, convertible, original issue discount (OID) notes with accredited investors for
gross proceeds of $601,223. The Notes were issued with OID discounts of 10.0%, or $60,122. The debentures carried an interest rate
of 10% per annum, payable semiannually in cash, for a two-year term with a fixed conversion price of $0.78. In connection with the issuance of these
convertible debentures, the Company issued to its noteholders an aggregate of 150,305 shares of common stock as an inducement to
lend. These shares were valued at $78,321 with share prices ranging between $0.38 and $0.54 per share. The Company recorded the
value of these shares as a loan discount to be amortized as interest expense over the term of the related convertible debentures.
The related amortization expense was $4,543 for the year ended December 31, 2017. Additionally, at the end of 2017, there
were two convertible notes outstanding amounting to $75,000 that had been issued in 2016 with a fixed conversion price of $1.19. Senior Secured Promissory Notes The following tables set forth the components
of the Company’s senior, secured promissory notes at December 31, 2018 and December 31, 2017:
December 31, December 31,
Principal value of promissory notes $ 4,000,000 $ 4,000,000
Loan discounts (171,182 ) (86,339 )
Total promissory notes, net $ 3,828,818 $ 3,953,661 On June 20, 2016, the Company issued
a secured promissory note to the TDA Sellers in connection with the share sale agreement. The note totaled $4.0 million, bears
interest at 5.0% per annum and is due on the earlier of (i) April 1, 2020 or (ii) the date on which the Company successfully completes
a qualified initial public offering as defined in the agreement. The note is collateralized by all of the assets of TD Holdings. First Amendment of TDA Sellers Note On January 3, 2018, we entered into an
amendment to the acquisition agreement with the TDA Sellers (the “Amendment”):
· The TDA Sellers agreed to extend the maturity date of the $4.0 secured promissory note one year until July 1, 2019 (see 2016 description below);
· The interest rate on the Note during the one-year extension period from July 2, 2018 to July 1, 2019 was changed to 10%. The interest rate on the Note remained at 5%, payable annually in arrears, until June 30, 2018;
· During the one-year extension period, the interest will be paid quarterly in arrears, instead of annually in arrears. The first such quarterly interest payment of $100,000 is due on September 30, 2018; and
· Under the terms of the terms acquisition agreement, the Sellers had an opportunity to earn up to $5.0 million in contingent Earnout Payments (as described above). The original Earn out measurement period ended on December 31, 2018. As part of the consideration for the Sellers agreeing to enter the Amendment, we agreed to extend the Earnout Period, one year, to December 31, 2019. Also, as additional consideration,
we issued an additional 800,000 restricted shares of our common stock to the TDA Sellers which were expensed in 2018. Second Amendment of TDA Sellers
Note On January 15, 2019, we entered into a
second amendment to the TDH Acquisition Agreement (the “Second Amendment”). Under the terms of the Second Amendment:
· the maturity date of the Note was extended
from July 1. 2019 to April 2, 2020.
· the TDA Sellers shall have the right to
convert the Note at a conversion price of $0.27 per share, either in whole or in part at any time prior to the maturity, subject
to the terms and conditions set forth in the Amendment
· in the event the Note is not repaid prior
to July 2, 2019: (i) no management fee shall be paid by TDA to the Company as provided in the Share Sale Agreement. Management
fees paid by TDA to the Company to date are approximately $100,000 per month. Non-payment of the management fees to the Company
by TDA due to the non-payment of the Note would have a material adverse impact on the Company.
· The earnout was modified for 50% cash and 50% stock, to 75% cash and 25% stock.
· The Sellers received 800,000 shares of the Company’s restricted common stock. Maturities of the Company’s borrowings
for each of the next five years are as follows:
2019 $ 1,676,223
2020 $ 7,146,285
2021 $ – </t>
  </si>
  <si>
    <t>13. Income Taxes</t>
  </si>
  <si>
    <t>Income Tax Disclosure [Abstract]</t>
  </si>
  <si>
    <t>Income Taxes</t>
  </si>
  <si>
    <t>13.
INCOME TAXES The following table sets forth the components
of income tax expense (benefit) for the years ended December 31, 2018 and 2017:
December 31, 2018 December 31, 2017
Current:
Federal $ – $ –
State and local – –
Foreign 74,356 70,457
Total current 74,356 70,457
Deferred:
Federal – –
State and local – –
Foreign (59,412 ) (36,851 )
Total deferred (59,412 ) (36,851 )
Total $ 14,944 $ 33,696 The following table sets forth a reconciliation of income tax
expense (benefit) at the federal statutory rate to recorded income tax expense (benefit) for the years ended December 31, 2018
and 2017:
December 31, December 31, 2017
Tax benefit at the statutory federal rate –% –%
Increase (decrease) in rate(s) resulting from:
Foreign operations, net (0.3 ) (0.6 )
Change in deferred taxes 21.3 (26.6 )
Change in valuation allowance (21.3 ) 26.6
Total (0.3 )% (0.6 )% The following tables set forth the components of income taxes
payable as of December 31, 2018 and 2017:
December 31, 2018 December 31, 2017
Federal $ – $ –
State and local – –
Foreign 41,907 46,963
Total $ 41,907 $ 46,963 (a) The reduction of the valuation allowance
was due to the change in U.S. corporate tax rates from 34% to 21% starting in 2018. The following tables set forth the components of deferred income
taxes as of December 31, 2018 and 2017:
December 31, 2018 December 31, 2017
Non-current deferred tax assets:
Retirement benefits $ 67,439 $ 71,249
Write down of investment(s) 62,421 65,958
Deferred revenue net 96,090 43,193
Other 23,833 20,890
Net operating loss carryforwards 4,150,813 5,143,029
Less: valuation allowance (4,150,813 ) (5,143,029 )
Total non-current deferred tax asset 249,783 201,290
Total deferred tax asset $ 249,783 $ 201,290 The deferred tax asset relates solely to
the Company’s foreign operations at TDH. The company believes these assets are realizable in future periods due to the consistent
historic profitability of TDH.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TDH has paid taxes locally and that the cumulative undistributed earnings of TDH are not material. As of December 31, 2018, the Company had
federal, state and foreign net operating loss carryforwards of approximately $19,765,774 that are available to offset future liabilities
for income taxes. The Company has generally established a valuation allowance against these carryforwards based on an assessment
that it is more likely than not that these benefits will not be realized in future years. The federal and state net operating loss
carryforwards expire at various dates through 2036. The Company remains subject to examination
in federal, state and foreign jurisdictions in which the Company conducts its operations and files tax returns. These tax years
range from 2013 through 2017. The Company believes that the results of current or any prospective audits will not have a material
effect on its financial position or results of operations as adequate reserves have been provided to cover any potential exposures
related to these ongoing audits. The Company has made its assessment of
the level of tax authority for each tax position (including the potential application of interest and penalties) based on the technical
merits and determined that no unrecognized tax benefits associated with the tax positions exist.</t>
  </si>
  <si>
    <t>14. Stockholders' Equity</t>
  </si>
  <si>
    <t>Equity [Abstract]</t>
  </si>
  <si>
    <t>14. STOCKHOLDERS’ EQUITY Preferred Stock The Company is authorized to issue 25,000,000
shares of Preferred Stock at a par value of $0.001. No shares of Preferred Stock were issued and outstanding as of December 31,
2018 or December 31, 2017. Common stock The Company is authorized to issue 200,000,000
shares of common stock at a par value of $0.001 and had 138,553,655 and 124,273,548 shares of common stock issued and outstanding
as of December 31, 2018 and December 31, 2017, respectively. Common Stock Issued in Private Placements During the year ended December 31, 2018,
the Company issued 3,854,869 shares and realized proceeds of $608,718. During the year ended December 31, 2017,
the Company did not issue any shares of stock in private placements. Common Stock Issued in Connection
with the Exercise of Warrants During the year ended December 31,
2018, the Company issued 256,455 shares of common stock for proceeds of 61,500 under a series of stock warrant exercises with a
share price of approximately $0.24 per share. During the year ended December 31,
2017, the Company issued 6,530,220 shares of common stock for proceeds of $1,566,000 under a series of stock warrant exercises
with a share price of approximately $0.24 per share. Common Stock Issued in Exchange for
Consulting, Professional and Other Services During the year ended December 31, 2018
the Company issued 1,200,321 shares of common stock with a fair market value of $458,918 to employees in lieu of cash payment.
Additionally, the Company issued 2,385,505 shares of common stock with a fair value of $825,170 to consultants and other professionals
in lieu of cash payments. During the year ended December 31, 2017,
the Company issued 1,156,931 shares of common stock with a fair market value of $835,225 to employees, officers and directors
in lieu of cash payment. Additionally, the Company issued 3,264,965 shares of common stock with a fair value of $1,892,735 to consultants
and other professionals in lieu of cash payments. Each share issuance made in exchange for
services was valued based upon the private placement offering price of the Company’s common stock in place on its respective
date of award. Common Stock Issued In lieu of Cash
for Loans Payable and Other Accrued Obligations During the year ended December 31, 2018,
the Company issued 3,995,304 shares of common stock with a fair market value of $1,321,376 to satisfy loans payable and other accrued
obligations. During the year ended December 31, 2017,
the Company issued 1,045,870 shares of common stock with a fair market value of $533,000 to satisfy loans payable and other
accrued obligations. Common Stock Issued in Connection
with the Amendment of Terms of a Promissory Note During the year ended December 31, 2018,
the Company issued 805,000 shares of common stock valued at $482,250 to amend the terms of a promissory note. Common Stock Issued in Connection
with the Issuance of Convertible Debentures During the year ended December 31, 2018
the Company issued 1,432,653 shares of common stock valued at $523,601 in connection with the issuance of convertible notes. Common Stock Issued in the Acquisition
of a Business During the year ended December 31, 2018
the Company issued 150,000 shares of common stock valued at $52,500 in connection with the acquisition of a business. Conversion of Convertible Debentures
and Accrued Interest into Common stock During the
year ended December 31, 2018, the Company issued 200,000 shares of common stock valued at $30,000 in connection with the
conversion of convertible debentures and accrued interest into common stock. Common Stock
Issued in Connection with Secured convertible OID notes In 2017, we issued
$601,223 of secured convertible OID Notes at an interest rate of 10%. In connection with the issuance of these Notes and as an
inducement to enter into these Notes we issued 150,305 shares valued at $78,321. Stock Purchase Warrants The stock purchase warrants have been accounted
for as equity in accordance with FASB ASC 480, Accounting for Derivative Financial Instruments Indexed to, and potentially settled
in, a company’s own stock, distinguishing liabilities from equity. The following table reflects all outstanding
and exercisable warrants at December 31, 2018 and December 31, 2017. All stock warrants are exercisable for a period of approximately
five years from the date of issuance.
Number of Warrants Outstanding Weighted Avg. Exercise Price Weighted Avg. Contractual Life (Yrs.)
Balance January 1, 2017 7,608,154 $ 0.26 0.75
Warrants issued 567,166 $ 1.50 2.25
Less: Warrants exercised (7,107,765 ) $ 0.24
Warrants forfeited (29,190 ) $ 0.24
December 31, 2017 1,038,365
$ 1.36 2.38
Warrants issued – –
Warrants exercised (256,455
) –
Balance 31, 2018 781,910 $ 1.36 1.38 Stock Options The following table represents all outstanding
and exercisable stock options as of December 31, 2018.
Options Options Options Vested Strike Price Weighted Average Remaining Life (Yrs.)
7,735,350 – 7,735,350 7,735,350 $ 0.24 4.27
9,695,250 417,000 9,278,250 9,278,250 $ 0.36 0.44
13,135,500 3,544,500 9,591,000 9,591,000 $ 0.72 1.25
5,481,000 1,042,500 4,438,500 4,011,019 $ 0.78 2.20
Total 36,047,100 5,004,000 31,043,100 30,615,619 $ 0.50 1.90 The Company did not issue any stock
options in 2018. The remaining stock-based compensation to be recorded on the above issuance was zero as of December 31, 2018. During the years ended December 31, 2018
and 2017, the Company recorded $2,300 and $1,823,408 in stock-based compensation expense related to these stock options.</t>
  </si>
  <si>
    <t>15. Commitments and Contingencies</t>
  </si>
  <si>
    <t>Commitments and Contingencies Disclosure [Abstract]</t>
  </si>
  <si>
    <t>Commitments and Contingencies</t>
  </si>
  <si>
    <t xml:space="preserve">15. COMMITMENTS AND CONTINGENCIES In the United States, the Company leases
approximately 1,550 square feet of office space in Boca Raton, Florida at the rate of $3,958 per month pursuant to a three-year
lease which expired in October 2018. In October 2018 the Company entered into a new three-year lease at the same location and added
an additional 513 sq. feet in space at a total rate of $4,223 per month. The Florida office houses the Company’s corporate
headquarters and administrative staff. The Company animation subsidiary TDH leases
portions of 3 floors comprising in the aggregate approximately 28,800 square feet in the West Tower of the Philippine Stock Exchange
Centre in Pasig City, Manila. The space is used for administration and production purposes and the Company pays approximately $22,533
per month in the aggregate for such space (which increases by approximately 5% per year. These leases expire in December 2022. The
Company opened a new 1,400 square foot office in Norcross, Georgia on January 1, 2018 to house its NetSpective Webfilter
division. The monthly rent pursuant to a five-year lease which expires in December 2023, is $2,055 per month which increases
by approximately 3% annually . The future minimum payment
obligations as of December 31, 2018, for operating leases are as follows:
2019 $ 97,859
2020 $ 98,599
2021 $ 90,892
2022 $ 49,402
2023 $ 27,619 </t>
  </si>
  <si>
    <t>16. Subsequent Events</t>
  </si>
  <si>
    <t>Subsequent Events [Abstract]</t>
  </si>
  <si>
    <t>Subsequent Events</t>
  </si>
  <si>
    <t xml:space="preserve">16. SUBSEQUENT EVENTS On February 22, 2019, the Company designated
2,000,000 shares of its Preferred Stock as 10% Series A Convertible preferred stock, par value $0.001 per share (“Series
A”). On each of February 27, 2019 and March 11, 2019, the Company received $400,000, or a total of $800,000, in proceeds
from the sale of 400,000 shares of Series A to each accredited investor in a private offering pursuant to Section 4(a)(2) and/or
Rule 506(b) of Regulation D, as promulgated under the Securities Act, As an inducement to purchase the Series A Stock, each investor
also received 2,000,000 restricted shares of the Company’s common stock. On April 2, 2019 we received an addition
$125,000 in proceeds from the sale of 125,000 shares of Series A to one of the same accredited investors made the February 22 nd The Series A Stock is convertible, at
any time, into five shares of common stock of the Company. </t>
  </si>
  <si>
    <t>2. Summary of Significant Accounting Policies (Policies)</t>
  </si>
  <si>
    <t>Going Concern</t>
  </si>
  <si>
    <t>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debentures and officer loans as an interim measure to finance working capital needs and may continue to raise additional capital
through the sale of common stock or other securities and obtaining some short-term loans. The Company will be required to continue
to so until its consolidated operations become profitable. Also, the Company has, in the past, paid for consulting services with
its common stock to maximize working capital, and intends to continue this practice where feasible.</t>
  </si>
  <si>
    <t>Basis of Presentation</t>
  </si>
  <si>
    <t>Basis of Presentation The Company deemed the transfer of net
assets pursuant to the Share Exchange Agreement to be a reverse acquisition in accordance with FASB ASC 805-40, "Reverse
Acquisitions" The consolidated financial statements
of the Company have been prepared in accordance with US GAAP and are expressed in United States dollars. For the years ended December
31, 2018 and 2017, the consolidated financial statements include the accounts of the Company; and its wholly-owned subsidiaries
Grom Social, TD Holdings, GES, GNS, and Illumination America Lighting. TD Holdings was acquired on July 1, 2016; and GES was formed
in January 2017 to operate the NetSpective WebFiltering assets and business which was acquired on January 1, 2017. GNS which was formed in April 2017, had
not recorded any activity through the date of this Annual Report. All intercompany accounts and transactions
are eliminated in consolidation.</t>
  </si>
  <si>
    <t>Use of Estimates</t>
  </si>
  <si>
    <t>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Revenue Recognition</t>
  </si>
  <si>
    <t xml:space="preserve">Revenue Recognition In May 2014, the FASB issued Accounting
Standards Update No. 2014-09, Revenue from Contracts with Customers (Topic 606) Other Assets and
Deferred Costs - Contracts with Customers Entities have the option of using
either a full retrospective or a modified approach to adopt the guidance. The Company adopted this ASU in accordance with the
modified retrospective method, effective January 1, 2018 for all contracts not completed as of January 1, 2018. Results for reporting
periods beginning after January 1, 2018 are presented under ASC 606 while prior period amounts continue to be reported in accordance
with legacy GAAP. Under the applicable revenue recognition
guidance for fiscal years 2017 and prior, these transactions were recognized when the amounts were billed to the customer. As a result of the Company’s transition
to ASC 606, the Company recorded a net change in beginning retained earnings of 263,741 on January 1, 2018 due to the cumulative
effect of adopting ASC 606. For year ended December 31, 2018, the Company recorded a total of $7,801,157 of animation revenue
from contracts with customers which include $ 528,822 in additional revenue as a result of the adoption of ASC 606. Under ASC 606 our animation revenues are
generated primarily from contracts with customers for preproduction and production services related to the development of animated
movies and television series. TDA preproduction activities include producing storyboards, location design, model and props design,
background color and color styling. For production, TDA focuses on library creation, digital asset management, background layout
scene assembly, posing, animation and after effects. We provide our service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services promised in each
contract at inception to determine whether the contract should be accounted for as having one or more performance obligations.
The services in our contracts are distinct from one another as the referring parties typically can direct all, limited, or single
portions of the various preproduction and production activities required to create and design and entire episode to us and we therefore
have a history of developing stand alone selling prices for all of these distinct components. Accordingly, our contracts are typically
accounted for as containing multiple performance obligations. We determine the transaction price for
each contract based on the consideration we expect to receive for the distinct services being provided under the contract. We recognize revenue as performance obligations
are satisfied and the customer obtains control of the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due to the contractual terms present in each contract
which irrevocably transfer control of the work product to the customer as the services are performed. For performance obligations recognized
over time,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 Webfiltering revenue Revenue from subscription sales for webfiltering
at NetSpective is recognized on a pro-rata basis over the subscription period. Typically, a subscriber purchases computer hardware
and a service license for a period of use between one year to five years for software and support. The subscriber is billed in
full at the time of the sale. The Company immediately recognizes any revenue attributable to the computer hardware as it is non-refundable
and control of the hardware has passed to the customer. The advanced billing for software and service is initially recorded as
deferred revenue and subsequently recognized as revenue over time evenly throughout the subscription period. Adoption of
ASC 606 had no impact on NetSpective’s revenues. Substantially all of the revenue at TDA
and Netspective come from the North American in the form of animation and webfiltering services, respectively. Historically and
going forward, TDA’s business is concentrated on five to eight key clients, that vary form year to year based upon discrete
projects which become available based on the popularity of a particular TV series, or the expected acceptance of new animated series.
TDA receives advance payments for a significant portion of the work it performs. Netspective, as consistent with industry practice
receives full payment in advance of providing webfiltering services over a period of one to five years. Revenue recognition under
ASC 606 and historically was unrelated to the timing of milestone or advance payments. Netspective’s business is focused
on forty to fifty US-based school districts located in the US. Both TDA and Netspective earn revenue via services transferred over
time to the client. Approximately 1/10 of Netspective’s business is recognized at a point time due to the non-refundable
sale of computer hardware associated with web filtering services. Contract Assets and Liabilities Revenues from NetSpective contracts are
all billed in advance and therefore represent contract liabilities until fully recognized on a ratable basis over the contract
life.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Approximately $468,277 of NetSpective
revenue and $428,481 of animation revenue recognized during 2018 was included in the respective opening contract liability balance.
Remaining revenue expected to be recognized on contracts with customers are as follows as of December 31, 2018:
2019 2020 2021 and beyond Total
Animation $ 380,750 – – $ 380,750
NetSpective $ 461,843 $ 165,386 $ 100,751 $ 727,979
Total $ 842,593 $ 165,386 $ 100,751 $ 1,108,729 </t>
  </si>
  <si>
    <t>Fair Value Measurements</t>
  </si>
  <si>
    <t xml:space="preserve">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as of December 31, 2018 and December 31,
2017.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The following table summarizes the change
in the Company’s financial assets and liabilities measured at fair value as of December 31, 2018 and December 31, 2017.
Level 1 Level 2 Level 3
Earnout liability $ – $ – $ 429,000 The following table summarizes the change
in the Company’s financial assets and liabilities measured at fair value as of December 31, 2018 and December 31, 2017.
Fair value, December 31, 2016 1,931,707
Fair value of contingent consideration issued during the period 362,500
Change in fair value (1,865,207 )
Fair value, December 31, 2017 $ 429,000
Change in fair value –
Fair value, December 31, 2018 $ 429,000 </t>
  </si>
  <si>
    <t>Derivative Financial Instruments</t>
  </si>
  <si>
    <t>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si>
  <si>
    <t>Beneficial Conversion Features</t>
  </si>
  <si>
    <t>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Stock Purchase Warrants</t>
  </si>
  <si>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t>
  </si>
  <si>
    <t>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more than the Federal Deposit Insurance Corporation-insured
limit of $250,000. The Company has not experienced any losses in such accounts, and management believes the Company is not exposed
to any significant credit risk on its cash and cash equivalents.</t>
  </si>
  <si>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si>
  <si>
    <t>Inventory Materials are recorded at cost, determined
using the first-in, first-out method. Work-in-process inventories are valued at the actual cost incurred for a specific project.
The cost of work-in-process includes materials, direct labor, other direct costs, and related production overheads. Inventories are measured at the lower of
cost or net realizable value. Historically, costs are generally lower in the case of the Company’s inventories since all
animation projects are contract based on guaranteed payments from its customers. Materials-in-transit, if any, are stated at invoice
cost plus any importation or other incidental charges. A provision for inventory obsolescence
or slow-moving inventory is set-up, if necessary, based on a review of the movement and current condition of raw materials. The
Company does not believe that any obsolescence exists on finished work in process. In the event of a dispute with a client regarding
quality or specifications, the Company may incur additional costs because of retakes and editing to achieve customer satisfaction. The Company believes that no reserve for
obsolete inventory is necessary as of December 31, 2018 and December 31, 2017.</t>
  </si>
  <si>
    <t>Property and equipment</t>
  </si>
  <si>
    <t>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t>
  </si>
  <si>
    <t xml:space="preserve">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8, on its subsidiaries with material goodwill and intangible asset amounts on their respective balance
sheets and determined that no impairment exists. </t>
  </si>
  <si>
    <t>Long-Lived Assets</t>
  </si>
  <si>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18 and at December 31, 2017, respectively on its subsidiaries with material amounts
on their respective balance sheets and determined that no impairment exists.</t>
  </si>
  <si>
    <t>Income taxes</t>
  </si>
  <si>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si>
  <si>
    <t>Foreign Currency Translation</t>
  </si>
  <si>
    <t>Foreign Currency Translation The functional and reporting currency of
TD Holdings and TDAHK is the Hong Kong Dollar. The functional and reporting currency of Top Draw is the Philippine Pes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t>
  </si>
  <si>
    <t>Comprehensive Gain or Loss</t>
  </si>
  <si>
    <t>Comprehensive Gain or Loss ASC 220 “Comprehensive Income,”
establishes standards for the reporting and display of comprehensive income and its components in the financial statements. As
of December 31, 2018, and December 31, 2017, the Company determined that it had items that represented components of comprehensive
income (loss) and, therefore, has included a statement of comprehensive income (loss) in the financial statements.</t>
  </si>
  <si>
    <t>Advertising expenses</t>
  </si>
  <si>
    <t>Advertising expenses Advertising costs are expensed as incurred
and included in selling and marketing expenses.</t>
  </si>
  <si>
    <t>Shipping and handling costs</t>
  </si>
  <si>
    <t>Shipping and handling costs Shipping and handling costs related to
the acquisition of goods from vendors are included in the cost of sales.</t>
  </si>
  <si>
    <t>Basic and Diluted Net Income (Loss) Per Share</t>
  </si>
  <si>
    <t>Basic and Diluted Net Income (Loss)
Per Share The Company computes net income (loss)
per share in accordance with ASC 260, “Earnings per Share”</t>
  </si>
  <si>
    <t>Recent accounting pronouncements</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February 2016, the FASB issued ASU No.
2016-02, Leases (Topic 842) Codification Improvements Codification Improvements to Topic 842,
Leases (Topic 842) Targeted Improvements, ASC 842 will be effective for us beginning
on January 1,2019. As of December 31, 2018 we had $364,371 if future lease commitments.</t>
  </si>
  <si>
    <t>2. Summary of Significant Accounting Policies (Tables)</t>
  </si>
  <si>
    <t>Schedule of financial assets and liabilities on a recurring basis</t>
  </si>
  <si>
    <t xml:space="preserve">Level 1 Level 2 Level 3
Earnout liability $ – $ – $ 429,000 </t>
  </si>
  <si>
    <t>Schedule of changes in financial assets and liabilities</t>
  </si>
  <si>
    <t xml:space="preserve">Fair value, December 31, 2016 1,931,707
Fair value of contingent consideration issued during the period 362,500
Change in fair value (1,865,207 )
Fair value, December 31, 2017 $ 429,000
Change in fair value –
Fair value, December 31, 2018 $ 429,000 </t>
  </si>
  <si>
    <t>Property and equipment useful lives</t>
  </si>
  <si>
    <t>Computers, software, and office equipment 1 – 5 years
Machinery and equipment 3 – 5 years
Vehicles 5 years
Furniture and fixtures 5 – 10 years
Leasehold improvements Lesser of the lease term or estimated useful life</t>
  </si>
  <si>
    <t>3. Accounts Receivable (Tables)</t>
  </si>
  <si>
    <t>Schedule of accounts receivable</t>
  </si>
  <si>
    <t xml:space="preserve">December 31, 2018 December 31, 2017
Accounts receivable $ 1,123,493 $ 445,338
Total accounts receivable, net $ 1,123,493 $ 445,338 </t>
  </si>
  <si>
    <t>4. Prepaid Expenses and Other Current Assets (Tables)</t>
  </si>
  <si>
    <t>Schedule of prepaid expenses and other current assets</t>
  </si>
  <si>
    <t xml:space="preserve">December 31, 2018 December 31, 2017
Collaborative development agreement $ 95,766 $ 191,531
Prepaid rent 31,773 55,211
Vendor advances 7,867 43,219
Prepaid service agreements 174,920 578,732
Employee advance and other payroll related items 16,208 15,734
Other prepaid expenses and current assets 123,306 150,952
Total $ 449,840 $ 1,035,379 </t>
  </si>
  <si>
    <t>5. Property and Equipment (Tables)</t>
  </si>
  <si>
    <t>Schedule of property and equipment</t>
  </si>
  <si>
    <t xml:space="preserve">December 31, 2018 December 31, 2017
Cost Accumulated Depreciation Net Book Value Cost Accumulated Depreciation Net Book Value
Capital assets subject to depreciation:
Computers, software and office equipment $ 1,937,987 $ (1,508,104 ) 429,883 $ 1,792,499 $ (1,319,388 ) $ 473,111
Machinery and equipment 167,731 (99,900 ) 67,831 95,356 (88,342 ) 7,014
Vehicles 153,927 (120,728 ) 33,199 159,431 (110,098 ) 49,333
Furniture and fixtures 381,248 (284,410 ) 96,838 305,855 (273,768 ) 32,087
Leasehold improvements 1,031,687 (623,125 ) 408,562 654,309 (585,808 ) 68,501
Total fixed assets 3,672,580 (2,636,267 ) 1,036,313 $ 3,007,450 $ (2,377,404 ) $ 630,046
Capital assets not subject to depreciation:
Construction in progress – – – 219,847 – 219,847
Total fixed assets $ 3,672,580 $ (2,636,267 ) $ 1,036,313 $ 3,227,297 $ (2,377,404 ) $ 849,893 </t>
  </si>
  <si>
    <t>6. Business Combinations (Tables)</t>
  </si>
  <si>
    <t>Acquisition consideration and assets received</t>
  </si>
  <si>
    <t xml:space="preserve">Consideration Paid:
Cash and cash equivalents $ –
Common stock, 41,700 shares paid with letter of intent 32,500
Senior, secured promissory notes 1,000,000
Financial liabilities assumed 521,735
Contingent purchase consideration 362,500
Fair value of total consideration $ 1,916,735
Recognized amount of identifiable assets acquired, and liabilities assumed:
Financial assets:
Intangible asset
Brand name $ 69,348
Software 1,134,435
Customer relationships 74,004
Financial liabilities:
Deferred revenues (521,735 )
Write-down of purchase consideration 463,978
Goodwill 696,705
$ 1,916,735 </t>
  </si>
  <si>
    <t>7. Goodwill and Intangible Assets (Tables)</t>
  </si>
  <si>
    <t>Schedule of goodwill</t>
  </si>
  <si>
    <t xml:space="preserve">Balance, December 31, 2016 $ 8,104,056
Acquisition of Netspective Webfiltering 696,705
Balance, December 31, 2017 8,800,761
Acquisition of Bonnie Boat assets 52,500
Balance, December 31, 2018 $ 8,853,261 </t>
  </si>
  <si>
    <t>Schedule of intangible assets</t>
  </si>
  <si>
    <t xml:space="preserve">December
31, 2018 December
31, 2017
Amortization
Period (Years) Gross
Carrying Amount Accumulated
Amortization Net
Book Value Gross
Carrying Amount Accumulated
Amortization Net
Book Value
Intangible assets subject
to amortization:
Customer relationships 10.00 $ 1,600,286 $ (396,371 ) $ 1,203,915 $ 1,600,286 $ (236,343 ) $ 1,363,943
Mobile software applications 2.00 282,500 (282,500 ) – 282,500 (240,729 ) 41,771
NetSpective webfiltering software 5.00 1,134,435 (453,774 ) 680,661 1,134,435 (226,887 ) 907,548
Noncompete agreements 2.00 846,638 (846,638 ) – 846,638 (846,638 ) –
Subtotal – 3,863,859 (1,979,283 ) 1,884,576 3,863,859 (1,550,597) 2,313,262
Intangible assets not subject
to amortization:
Trade names – 4,455,595 – 4,455,595 4,455,595 – 4,455,595
Total intangible assets – $ 8,319,454 $ (1,979,283 ) $ 6,340,171 $ 8,319,454 $ (1,550,597 ) $ 6,768,857 </t>
  </si>
  <si>
    <t>Schedule of amortization</t>
  </si>
  <si>
    <t xml:space="preserve">2019 $ 386,916
2020 386,916
2021 386,916
2022 160,029
2023 160,029
Thereafter 403,772
$ 1,884,578 </t>
  </si>
  <si>
    <t>9. Accounts Payable and Accrued Liabilities (Tables)</t>
  </si>
  <si>
    <t>Schedule of accounts payable and accrued liabilities</t>
  </si>
  <si>
    <t xml:space="preserve">December 31, 2018 December 31, 2017
Earnout consideration payable in connection with Netspective acquisition $ 362,500 $ 362,500
Executive and employee compensation 792,402 838,689
Interest on convertible debentures and promissory notes 210,221 356,599
Other accrued expenses and liabilities 67,914 34,938
Total accrued liabilities $ 1,433,037 $ 1,592,726 </t>
  </si>
  <si>
    <t>10. Related Party Payables (Tables)</t>
  </si>
  <si>
    <t>Related party transactions</t>
  </si>
  <si>
    <t xml:space="preserve">Name Date Amount of Loan Principal Converted to Equity Share Price Used for conversion Trading price of Grom stock on the date of conversion Shares issued
Darren Marks 12/29/2017 333,333 $ 0.50 0.30 666,666
10/15/2018 333,333 $ 0.31 0.19 1,075,268
Melvin Leiner 12/29/2017 166,667 $ 0.50 0.30 333,334
10/15/2018 166,667 $ 0.31 0.19 537,635 </t>
  </si>
  <si>
    <t>12. Debt (Tables)</t>
  </si>
  <si>
    <t>Schedule of convertible debt</t>
  </si>
  <si>
    <t xml:space="preserve">December 31, December 31,
Redeemable unsecured convertible note -TeleMate $ 1,000,000 1,000,000
Principal value of secured convertible notes 2,822,708 676,223
Loan discounts (735,871 ) (137,950 )
Less: Current portion (676,223 ) (75,000 )
Total convertible notes, net $ 2,410,614 $ 1,463,273 </t>
  </si>
  <si>
    <t>Schedule of secured promissory notes</t>
  </si>
  <si>
    <t xml:space="preserve">December 31, December 31,
Principal value of promissory notes $ 4,000,000 $ 4,000,000
Loan discounts (171,182 ) (86,339 )
Total promissory notes, net $ 3,828,818 $ 3,953,661 </t>
  </si>
  <si>
    <t>Schedule of future debt maturity payments</t>
  </si>
  <si>
    <t xml:space="preserve">2019 $ 1,676,223
2020 $ 7,146,285
2021 $ – </t>
  </si>
  <si>
    <t>13. Income Taxes (Tables)</t>
  </si>
  <si>
    <t>Schedule of income tax expense (benefit)</t>
  </si>
  <si>
    <t xml:space="preserve">December 31, 2018 December 31, 2017
Current:
Federal $ – $ –
State and local – –
Foreign 74,356 70,547
Total current 74,356 70,547
Deferred:
Federal – –
State and local – –
Foreign (59,412 ) (36,851 )
Total deferred (59,412 ) (36,851 )
Total $ 14,944 $ 33,696 </t>
  </si>
  <si>
    <t>Schedule of reconciliation of effective income tax rate</t>
  </si>
  <si>
    <t>December 31, December 31, 2017
Tax benefit at the statutory federal rate –% –%
Increase (decrease) in rate(s) resulting from:
Foreign operations, net (0.3 ) (0.6 )
Change in deferred taxes 21.3 (26.6 )
Change in valuation allowance (21.3 ) 26.6
Total (0.3 )% (0.6 )%</t>
  </si>
  <si>
    <t>Schedule of income tax payable</t>
  </si>
  <si>
    <t xml:space="preserve">December 31, 2018 December 31, 2017
Federal $ – $ –
State and local – –
Foreign 41,907 46,963
Total $ 41,907 $ 46,963 </t>
  </si>
  <si>
    <t>Schedule of deferred income taxes</t>
  </si>
  <si>
    <t xml:space="preserve">December 31, 2018 December 31, 2017
Non-current deferred tax assets:
Retirement benefits $ 67,439 $ 71,249
Write down of investment(s) 62,421 65,958
Deferred revenue net 96,090 43,193
Other 23,833 20,890
Net operating loss carryforwards 4,150,813 5,143,029
Less: valuation allowance (4,150,813 ) (5,143,029 )
Total non-current deferred tax asset 249,783 201,290
Total deferred tax asset $ 249,783 $ 201,290 </t>
  </si>
  <si>
    <t>14. Stockholders' Equity (Tables)</t>
  </si>
  <si>
    <t>Schedule of warrants</t>
  </si>
  <si>
    <t xml:space="preserve">Number of Warrants Outstanding Weighted Avg. Exercise Price Weighted Avg. Contractual Life (Yrs.)
Balance January 1, 2017 7,608,154 $ 0.26 0.75
Warrants issued 567,166 $ 1.50 2.25
Less: Warrants exercised (7,107,765 ) $ 0.24
Warrants forfeited (29,190 ) $ 0.24
December 31, 2017 1,038,365
$ 1.36 2.38
Warrants issued – –
Warrants exercised (256,455
) –
Balance 31, 2018 781,910 $ 1.36 1.38 </t>
  </si>
  <si>
    <t>Schedule of options</t>
  </si>
  <si>
    <t>Options Options Options Vested Strike Price Weighted Average Remaining Life (Yrs.)
7,735,350 – 7,735,350 7,735,350 $ 0.24 4.27
9,695,250 417,000 9,278,250 9,278,250 $ 0.36 0.44
13,135,500 3,544,500 9,591,000 9,591,000 $ 0.72 1.25
5,481,000 1,042,500 4,438,500 4,011,019 $ 0.78 2.20
Total 36,047,100 5,004,000 31,043,100 30,615,619 $ 0.50 1.90</t>
  </si>
  <si>
    <t>15. Commitments and Contingencies (Tables)</t>
  </si>
  <si>
    <t>Schedule of future minimum payments</t>
  </si>
  <si>
    <t xml:space="preserve">2019 $ 97,859
2020 $ 98,599
2021 $ 90,892
2022 $ 49,402
2023 $ 27,619 </t>
  </si>
  <si>
    <t>2. Summary of Significant Accounting Policies (Details - Fair value) - USD ($)</t>
  </si>
  <si>
    <t>Dec. 31, 2016</t>
  </si>
  <si>
    <t>Earnout liability</t>
  </si>
  <si>
    <t>Fair Value, Inputs, Level 1 [Member]</t>
  </si>
  <si>
    <t>Fair Value, Inputs, Level 2 [Member]</t>
  </si>
  <si>
    <t>Fair Value, Inputs, Level 3 [Member]</t>
  </si>
  <si>
    <t>2. Summary of Significant Accounting Policies (Details - Change in fair value) - USD ($)</t>
  </si>
  <si>
    <t>Derivative fair value, beginning balance</t>
  </si>
  <si>
    <t>Fair value of contingent consideration issued</t>
  </si>
  <si>
    <t>Change in fair value</t>
  </si>
  <si>
    <t>Derivative fair value, ending balance</t>
  </si>
  <si>
    <t>2. Summary of Significant Accounting Policies (Details - Property useful lives)</t>
  </si>
  <si>
    <t>Dec. 31, 2018shares</t>
  </si>
  <si>
    <t>Convertible Notes [Member]</t>
  </si>
  <si>
    <t>Antidilutive shares</t>
  </si>
  <si>
    <t>Conversion rights of TDH Sellers [Member]</t>
  </si>
  <si>
    <t>Vested Stock Options [Member]</t>
  </si>
  <si>
    <t>Purchase Warrants [Member]</t>
  </si>
  <si>
    <t>Customer Relationships and Non-Compete Agreements [Member]</t>
  </si>
  <si>
    <t>Intangible useful lives</t>
  </si>
  <si>
    <t>1.5 to 10 years</t>
  </si>
  <si>
    <t>Computers, Software and Office Equipment [Member]</t>
  </si>
  <si>
    <t>1-5 years</t>
  </si>
  <si>
    <t>Machinery and Equipment [Member]</t>
  </si>
  <si>
    <t>3-5 years</t>
  </si>
  <si>
    <t>Vehicles [Member]</t>
  </si>
  <si>
    <t>5 years</t>
  </si>
  <si>
    <t>Furniture and Fixtures [Member]</t>
  </si>
  <si>
    <t>5-10 years</t>
  </si>
  <si>
    <t>Leasehold Improvements [Member]</t>
  </si>
  <si>
    <t>Lesser of lease term or estimated useful life</t>
  </si>
  <si>
    <t>3. Accounts Receivable (Details) - USD ($)</t>
  </si>
  <si>
    <t>Accounts receivable, gross</t>
  </si>
  <si>
    <t>3. Accounts Receivable (Details Narrative) - USD ($)</t>
  </si>
  <si>
    <t>Bad debt expense</t>
  </si>
  <si>
    <t>Sales Revenue, Net [Member] | 3 Customers [Member]</t>
  </si>
  <si>
    <t>Concentration percentage</t>
  </si>
  <si>
    <t>50.10%</t>
  </si>
  <si>
    <t>Sales Revenue, Net [Member] | 4 Customers [Member]</t>
  </si>
  <si>
    <t>71.60%</t>
  </si>
  <si>
    <t>Accounts Receivable [Member] | 3 Customers [Member]</t>
  </si>
  <si>
    <t>77.30%</t>
  </si>
  <si>
    <t>Accounts Receivable [Member] | 1 Customer [Member]</t>
  </si>
  <si>
    <t>9.20%</t>
  </si>
  <si>
    <t>4. Prepaid Expenses and Other Current Assets (Details) - USD ($)</t>
  </si>
  <si>
    <t>Collaborative Development Agreement [Member]</t>
  </si>
  <si>
    <t>Prepaid Rent [Member]</t>
  </si>
  <si>
    <t>Vendor Advances [Member]</t>
  </si>
  <si>
    <t>Prepaid Service Agreements [Member]</t>
  </si>
  <si>
    <t>Employee Advance and Other Payroll Related Items [Member]</t>
  </si>
  <si>
    <t>Other Prepaid Expenses and Current Assets [Member]</t>
  </si>
  <si>
    <t>5. Property and Equipment (Details) - USD ($)</t>
  </si>
  <si>
    <t>Property and equipment, gross</t>
  </si>
  <si>
    <t>Accumulated depreciation</t>
  </si>
  <si>
    <t>Construction in Progress [Member]</t>
  </si>
  <si>
    <t>5. Property and Equipment (Details Narrative) - USD ($)</t>
  </si>
  <si>
    <t>Depreciation expense</t>
  </si>
  <si>
    <t>6. Business Combinations (Details - Acquisition NetSpective) - USD ($)</t>
  </si>
  <si>
    <t>Jan. 02, 2017</t>
  </si>
  <si>
    <t>Financial liabilities:</t>
  </si>
  <si>
    <t>NetSpective Webfilter [Member]</t>
  </si>
  <si>
    <t>Consideration Paid:</t>
  </si>
  <si>
    <t>Common stock, 41,700 shares paid with letter of intent</t>
  </si>
  <si>
    <t>Senior, secured promissory notes</t>
  </si>
  <si>
    <t>Financial liabilities assumed</t>
  </si>
  <si>
    <t>Fair value of total consideration</t>
  </si>
  <si>
    <t>Deferred revenues</t>
  </si>
  <si>
    <t>Writedown of purchase consideration</t>
  </si>
  <si>
    <t>Total identifiable assets acquired, liabilities assumed and goodwill</t>
  </si>
  <si>
    <t>NetSpective Webfilter [Member] | Brand Name [Member]</t>
  </si>
  <si>
    <t>Identifiable intangible assets:</t>
  </si>
  <si>
    <t>Identifiable intangible assets</t>
  </si>
  <si>
    <t>NetSpective Webfilter [Member] | Software [Member]</t>
  </si>
  <si>
    <t>NetSpective Webfilter [Member] | Customer Relationships [Member]</t>
  </si>
  <si>
    <t>7. Goodwill and Intangible Assets (Details - Goodwill) - USD ($)</t>
  </si>
  <si>
    <t>Goodwill, beginning balance</t>
  </si>
  <si>
    <t>Goodwill additions</t>
  </si>
  <si>
    <t>Goodwill, ending balance</t>
  </si>
  <si>
    <t>7. Goodwill and Intangible Assets (Details - Intangibles) - USD ($)</t>
  </si>
  <si>
    <t>Finite intangible assets, gross</t>
  </si>
  <si>
    <t>Accumulated amortization</t>
  </si>
  <si>
    <t>Finite intangible assets, net</t>
  </si>
  <si>
    <t>Indefinite lived intangible asset</t>
  </si>
  <si>
    <t>Total intangible assets</t>
  </si>
  <si>
    <t>Trade Names [Member]</t>
  </si>
  <si>
    <t>Customer Relationships [Member]</t>
  </si>
  <si>
    <t>Amortization period</t>
  </si>
  <si>
    <t>10 years</t>
  </si>
  <si>
    <t>Mobile Software Applications [Member]</t>
  </si>
  <si>
    <t>2 years</t>
  </si>
  <si>
    <t>NetSpective Webfiltering Software [Member]</t>
  </si>
  <si>
    <t>Noncompete Agreements [Member]</t>
  </si>
  <si>
    <t>7. Goodwill and Intangible Assets (Details - Amortization schedule) - USD ($)</t>
  </si>
  <si>
    <t>Future amortization 2019</t>
  </si>
  <si>
    <t>Future amortization 2020</t>
  </si>
  <si>
    <t>Future amortization 2021</t>
  </si>
  <si>
    <t>Future amortization 2022</t>
  </si>
  <si>
    <t>Future amortization 2023</t>
  </si>
  <si>
    <t>Future amortization Thereafter</t>
  </si>
  <si>
    <t>Future amortization total</t>
  </si>
  <si>
    <t>7. Goodwill and Intangible Assets (Details Narrative) - USD ($)</t>
  </si>
  <si>
    <t>Amortization expense</t>
  </si>
  <si>
    <t>9. Accounts Payable and Accrued Liabilities (Details) - USD ($)</t>
  </si>
  <si>
    <t>Earnout consideration payable in connection with Netspective acquisition</t>
  </si>
  <si>
    <t>Executive and employee compensation</t>
  </si>
  <si>
    <t>Interest on convertible debentures and promissory notes</t>
  </si>
  <si>
    <t>Other accrued expenses and liabilities</t>
  </si>
  <si>
    <t>Total accrued liabilities</t>
  </si>
  <si>
    <t>10. Related Party Payables (Details) - USD ($)</t>
  </si>
  <si>
    <t>Oct. 15, 2018</t>
  </si>
  <si>
    <t>Dec. 29, 2017</t>
  </si>
  <si>
    <t>Darren Marks [Member]</t>
  </si>
  <si>
    <t>Debt converted, amount converted</t>
  </si>
  <si>
    <t>Debt converted, shares issued</t>
  </si>
  <si>
    <t>Share price used for conversion</t>
  </si>
  <si>
    <t>Trading price of Grom stock on date of conversion</t>
  </si>
  <si>
    <t>Melvin Leiner [Member]</t>
  </si>
  <si>
    <t>10. Related Party Payables (Details Narrative) - USD ($)</t>
  </si>
  <si>
    <t>Accounts payable, related parties</t>
  </si>
  <si>
    <t>Mark Family [Member]</t>
  </si>
  <si>
    <t>Wages and salaries</t>
  </si>
  <si>
    <t>Marks LLC [Member]</t>
  </si>
  <si>
    <t>Leiner LLC [Member]</t>
  </si>
  <si>
    <t>Rutherford [Member]</t>
  </si>
  <si>
    <t>Dearings [Member]</t>
  </si>
  <si>
    <t>11. Other Noncurrent Liabilities (Details Narrative) - USD ($)</t>
  </si>
  <si>
    <t>Accrued retirement benefit</t>
  </si>
  <si>
    <t>12. Debt (Details - Convertible debentures) - USD ($)</t>
  </si>
  <si>
    <t>Convertible debt, current</t>
  </si>
  <si>
    <t>Convertible debt, net</t>
  </si>
  <si>
    <t>Convertible Debentures [Member]</t>
  </si>
  <si>
    <t>Unamortized discount</t>
  </si>
  <si>
    <t>Convertible Debentures [Member] | Redeemable unsecured Telemate [Member]</t>
  </si>
  <si>
    <t>Convertible debt, gross</t>
  </si>
  <si>
    <t>Convertible Debentures [Member] | Secured Convertible notes [Member]</t>
  </si>
  <si>
    <t>12. Debt (Details - Secured debt) - USD ($)</t>
  </si>
  <si>
    <t>Principal value of promissory notes</t>
  </si>
  <si>
    <t>Promissory notes, net</t>
  </si>
  <si>
    <t>Secured Debt [Member]</t>
  </si>
  <si>
    <t>Loan discounts</t>
  </si>
  <si>
    <t>12. Debt (Details - Debt maturities)</t>
  </si>
  <si>
    <t>Dec. 31, 2018USD ($)</t>
  </si>
  <si>
    <t>2019</t>
  </si>
  <si>
    <t>2020</t>
  </si>
  <si>
    <t>2021</t>
  </si>
  <si>
    <t>12. Debt (Details Narrative) - USD ($)</t>
  </si>
  <si>
    <t>11 Months Ended</t>
  </si>
  <si>
    <t>Nov. 30, 2018</t>
  </si>
  <si>
    <t>Proceeds from convertible debt</t>
  </si>
  <si>
    <t>Stock issued with convertible debt, value</t>
  </si>
  <si>
    <t>Amortization of loan discount</t>
  </si>
  <si>
    <t>TeleMate [Member]</t>
  </si>
  <si>
    <t>Debt initial date</t>
  </si>
  <si>
    <t>Jan. 1,
		2017</t>
  </si>
  <si>
    <t>Debt face amount</t>
  </si>
  <si>
    <t>Debt maturity date</t>
  </si>
  <si>
    <t>Jan. 1,
		2020</t>
  </si>
  <si>
    <t>Convertible Notes Payable [Member] | Newbridge Offering [Member]</t>
  </si>
  <si>
    <t>Debt interest rate</t>
  </si>
  <si>
    <t>12.00%</t>
  </si>
  <si>
    <t>Stock issued with convertible debt, shares</t>
  </si>
  <si>
    <t>Convertible Notes Payable [Member] | OID Notes [Member]</t>
  </si>
  <si>
    <t>10.00%</t>
  </si>
  <si>
    <t>Original issue discount</t>
  </si>
  <si>
    <t>Convertible Notes Payable [Member] | OID Notes [Member] | Inducement to lend [Member]</t>
  </si>
  <si>
    <t>Secured Promissory Note [Member] | TDA Sellers [Member]</t>
  </si>
  <si>
    <t>Jun. 20,
		2016</t>
  </si>
  <si>
    <t>Apr. 2,
		2020</t>
  </si>
  <si>
    <t>13. Income Taxes -  (Details - Schedule of income tax expense (benefit)) - USD ($)</t>
  </si>
  <si>
    <t>Current:</t>
  </si>
  <si>
    <t>Federal</t>
  </si>
  <si>
    <t>State and local</t>
  </si>
  <si>
    <t>Foreign</t>
  </si>
  <si>
    <t>Total current</t>
  </si>
  <si>
    <t>Deferred:</t>
  </si>
  <si>
    <t>Total deferred</t>
  </si>
  <si>
    <t>13. Income Taxes -  (Details - Reconciliation of income tax expense (benefit))</t>
  </si>
  <si>
    <t>Tax benefit at statutory federal rate</t>
  </si>
  <si>
    <t>0.00%</t>
  </si>
  <si>
    <t>Increase (decrease) in rate(s) resulting from:</t>
  </si>
  <si>
    <t>Foreign operations, net</t>
  </si>
  <si>
    <t>(0.30%)</t>
  </si>
  <si>
    <t>(0.60%)</t>
  </si>
  <si>
    <t>Change in deferred taxes</t>
  </si>
  <si>
    <t>2130.00%</t>
  </si>
  <si>
    <t>(2660.00%)</t>
  </si>
  <si>
    <t>Change in valuation allowance</t>
  </si>
  <si>
    <t>(2130.00%)</t>
  </si>
  <si>
    <t>2660.00%</t>
  </si>
  <si>
    <t>13. Income Taxes -  (Details - Schedule of income taxes payable) - USD ($)</t>
  </si>
  <si>
    <t>Federal [Member]</t>
  </si>
  <si>
    <t>State and Local [Member]</t>
  </si>
  <si>
    <t>Foreign [Member]</t>
  </si>
  <si>
    <t>13. Income Taxes -  (Details- Schedule of deferred income taxes) - USD ($)</t>
  </si>
  <si>
    <t>Non-current deferred tax assets:</t>
  </si>
  <si>
    <t>Retirement benefits</t>
  </si>
  <si>
    <t>Write down of investment(s)</t>
  </si>
  <si>
    <t>Deferred revenue net</t>
  </si>
  <si>
    <t>Other</t>
  </si>
  <si>
    <t>Net operating loss carryforwards</t>
  </si>
  <si>
    <t>Less: valuation allowance</t>
  </si>
  <si>
    <t>Total non-current deferred tax asset</t>
  </si>
  <si>
    <t>Total deferred tax asset</t>
  </si>
  <si>
    <t>13. Income Taxes (Details Narrative)</t>
  </si>
  <si>
    <t>Operating loss carryforward</t>
  </si>
  <si>
    <t>Operating loss carryforward expiration date</t>
  </si>
  <si>
    <t>Dec. 31,
		2036</t>
  </si>
  <si>
    <t>14. Stockholders' Equity (Details - Warrant activity) - $ / shares</t>
  </si>
  <si>
    <t>Number of warrants</t>
  </si>
  <si>
    <t>Warrants outstanding, beginning balance</t>
  </si>
  <si>
    <t>Warrants issued</t>
  </si>
  <si>
    <t>Warrants exercised</t>
  </si>
  <si>
    <t>Warrants forfeited</t>
  </si>
  <si>
    <t>Warrants outstanding, ending balance</t>
  </si>
  <si>
    <t>Weighted Average Exercise Price</t>
  </si>
  <si>
    <t>Weighted Average Exercise Price, Warrants outstanding, beginning balance</t>
  </si>
  <si>
    <t>Weighted Average Exercise Price, Warrants issued</t>
  </si>
  <si>
    <t>Weighted Average Exercise Price, Warrants exercised</t>
  </si>
  <si>
    <t>Weighted Average Exercise Price, Warrants forfeited</t>
  </si>
  <si>
    <t>Weighted Average Exercise Price, Warrants outstanding, ending balance</t>
  </si>
  <si>
    <t>custom:AverageRemainingContractualTermAbstract</t>
  </si>
  <si>
    <t>Average Remaining Contractual Term, Warrants outstanding</t>
  </si>
  <si>
    <t>1 year 4 months 17 days</t>
  </si>
  <si>
    <t>2 years 4 months 17 days</t>
  </si>
  <si>
    <t>Average Remaining Contractual Term, Warrants issued</t>
  </si>
  <si>
    <t>2 years 3 months</t>
  </si>
  <si>
    <t>14. Stockholders' Equity (Details - Option Activity) - Options [Member]</t>
  </si>
  <si>
    <t>Dec. 31, 2018$ / sharesshares</t>
  </si>
  <si>
    <t>Options issued</t>
  </si>
  <si>
    <t>Options forfeited</t>
  </si>
  <si>
    <t>Options outstanding</t>
  </si>
  <si>
    <t>Vested options</t>
  </si>
  <si>
    <t>Strike price | $ / shares</t>
  </si>
  <si>
    <t>Weighted average remaining life</t>
  </si>
  <si>
    <t>1 year 10 months 25 days</t>
  </si>
  <si>
    <t>Option 1 [Member]</t>
  </si>
  <si>
    <t>4 years 3 months 8 days</t>
  </si>
  <si>
    <t>Option 2 [Member]</t>
  </si>
  <si>
    <t>5 months 9 days</t>
  </si>
  <si>
    <t>Option 3 [Member]</t>
  </si>
  <si>
    <t>1 year 3 months</t>
  </si>
  <si>
    <t>Option 4 [Member]</t>
  </si>
  <si>
    <t>2 years 2 months 12 days</t>
  </si>
  <si>
    <t>14. Stockholders' Equity (Details Narrative) - USD ($)</t>
  </si>
  <si>
    <t>Proceeds from issuance of common stock</t>
  </si>
  <si>
    <t>Proceeds from warrant exercises</t>
  </si>
  <si>
    <t>Stock issued for conversion of securities, value</t>
  </si>
  <si>
    <t>Stock based compensation</t>
  </si>
  <si>
    <t>Options [Member]</t>
  </si>
  <si>
    <t>Stock options issued</t>
  </si>
  <si>
    <t>Convertible debt and interest [Member]</t>
  </si>
  <si>
    <t>Stock issued for conversion of securities, shares</t>
  </si>
  <si>
    <t>Business Acquisition [Member]</t>
  </si>
  <si>
    <t>Amended Promissory Note [Member]</t>
  </si>
  <si>
    <t>OID Notes [Member]</t>
  </si>
  <si>
    <t>Loans Payable and Other Accrued Obligations [Member]</t>
  </si>
  <si>
    <t>Employees [Member]</t>
  </si>
  <si>
    <t>Stock issued for compensation, shares</t>
  </si>
  <si>
    <t>Stock issued for compensation, value</t>
  </si>
  <si>
    <t>Consultants and Other Professionals [Member]</t>
  </si>
  <si>
    <t>Employees, Officers and Directors [Member]</t>
  </si>
  <si>
    <t>Warrant Exercises [Member]</t>
  </si>
  <si>
    <t>Stock issued for warrant exercises</t>
  </si>
  <si>
    <t>Private Placement [Member]</t>
  </si>
  <si>
    <t>Stock issued new, shares</t>
  </si>
  <si>
    <t>15. Commitments and Contingencies (Details)</t>
  </si>
  <si>
    <t>2022</t>
  </si>
  <si>
    <t>2023</t>
  </si>
  <si>
    <t>15. Commitments and Contingencies (Details Narrative)</t>
  </si>
  <si>
    <t>NetSpective Division [Member]</t>
  </si>
  <si>
    <t>Operating lease payment frequency</t>
  </si>
  <si>
    <t>monthly</t>
  </si>
  <si>
    <t>Operating lease payment</t>
  </si>
  <si>
    <t>Boca Raton, Florida [Member]</t>
  </si>
  <si>
    <t>Manila, Philippin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4300293</v>
      </c>
    </row>
    <row r="15" spans="1:4">
      <c r="A15" s="4" t="s">
        <v>26</v>
      </c>
      <c r="C15" s="6" t="n">
        <v>144926927</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33593</v>
      </c>
      <c r="C3" s="5" t="n">
        <v>436869</v>
      </c>
    </row>
    <row r="4" spans="1:3">
      <c r="A4" s="4" t="s">
        <v>40</v>
      </c>
      <c r="B4" s="6" t="n">
        <v>1123493</v>
      </c>
      <c r="C4" s="6" t="n">
        <v>445388</v>
      </c>
    </row>
    <row r="5" spans="1:3">
      <c r="A5" s="4" t="s">
        <v>41</v>
      </c>
      <c r="B5" s="6" t="n">
        <v>9018</v>
      </c>
      <c r="C5" s="6" t="n">
        <v>426998</v>
      </c>
    </row>
    <row r="6" spans="1:3">
      <c r="A6" s="4" t="s">
        <v>42</v>
      </c>
      <c r="B6" s="6" t="n">
        <v>449840</v>
      </c>
      <c r="C6" s="6" t="n">
        <v>1035379</v>
      </c>
    </row>
    <row r="7" spans="1:3">
      <c r="A7" s="4" t="s">
        <v>43</v>
      </c>
      <c r="B7" s="6" t="n">
        <v>2215944</v>
      </c>
      <c r="C7" s="6" t="n">
        <v>2344634</v>
      </c>
    </row>
    <row r="8" spans="1:3">
      <c r="A8" s="4" t="s">
        <v>44</v>
      </c>
      <c r="B8" s="6" t="n">
        <v>1036313</v>
      </c>
      <c r="C8" s="6" t="n">
        <v>849893</v>
      </c>
    </row>
    <row r="9" spans="1:3">
      <c r="A9" s="4" t="s">
        <v>45</v>
      </c>
      <c r="B9" s="6" t="n">
        <v>8853261</v>
      </c>
      <c r="C9" s="6" t="n">
        <v>8800761</v>
      </c>
    </row>
    <row r="10" spans="1:3">
      <c r="A10" s="4" t="s">
        <v>46</v>
      </c>
      <c r="B10" s="6" t="n">
        <v>6340171</v>
      </c>
      <c r="C10" s="6" t="n">
        <v>6768857</v>
      </c>
    </row>
    <row r="11" spans="1:3">
      <c r="A11" s="4" t="s">
        <v>47</v>
      </c>
      <c r="B11" s="6" t="n">
        <v>249833</v>
      </c>
      <c r="C11" s="6" t="n">
        <v>201290</v>
      </c>
    </row>
    <row r="12" spans="1:3">
      <c r="A12" s="4" t="s">
        <v>48</v>
      </c>
      <c r="B12" s="6" t="n">
        <v>114601</v>
      </c>
      <c r="C12" s="6" t="n">
        <v>81345</v>
      </c>
    </row>
    <row r="13" spans="1:3">
      <c r="A13" s="4" t="s">
        <v>49</v>
      </c>
      <c r="B13" s="6" t="n">
        <v>18810123</v>
      </c>
      <c r="C13" s="6" t="n">
        <v>19046780</v>
      </c>
    </row>
    <row r="14" spans="1:3">
      <c r="A14" s="3" t="s">
        <v>50</v>
      </c>
    </row>
    <row r="15" spans="1:3">
      <c r="A15" s="4" t="s">
        <v>51</v>
      </c>
      <c r="B15" s="6" t="n">
        <v>682285</v>
      </c>
      <c r="C15" s="6" t="n">
        <v>882504</v>
      </c>
    </row>
    <row r="16" spans="1:3">
      <c r="A16" s="4" t="s">
        <v>52</v>
      </c>
      <c r="B16" s="6" t="n">
        <v>1433037</v>
      </c>
      <c r="C16" s="6" t="n">
        <v>1592726</v>
      </c>
    </row>
    <row r="17" spans="1:3">
      <c r="A17" s="4" t="s">
        <v>53</v>
      </c>
      <c r="B17" s="6" t="n">
        <v>1120228</v>
      </c>
      <c r="C17" s="6" t="n">
        <v>1184624</v>
      </c>
    </row>
    <row r="18" spans="1:3">
      <c r="A18" s="4" t="s">
        <v>54</v>
      </c>
      <c r="B18" s="6" t="n">
        <v>676223</v>
      </c>
      <c r="C18" s="6" t="n">
        <v>75000</v>
      </c>
    </row>
    <row r="19" spans="1:3">
      <c r="A19" s="4" t="s">
        <v>55</v>
      </c>
      <c r="B19" s="6" t="n">
        <v>3828818</v>
      </c>
      <c r="C19" s="6" t="n">
        <v>0</v>
      </c>
    </row>
    <row r="20" spans="1:3">
      <c r="A20" s="4" t="s">
        <v>56</v>
      </c>
      <c r="B20" s="6" t="n">
        <v>1181645</v>
      </c>
      <c r="C20" s="6" t="n">
        <v>2076640</v>
      </c>
    </row>
    <row r="21" spans="1:3">
      <c r="A21" s="4" t="s">
        <v>57</v>
      </c>
      <c r="B21" s="6" t="n">
        <v>41097</v>
      </c>
      <c r="C21" s="6" t="n">
        <v>46963</v>
      </c>
    </row>
    <row r="22" spans="1:3">
      <c r="A22" s="4" t="s">
        <v>58</v>
      </c>
      <c r="B22" s="6" t="n">
        <v>8963333</v>
      </c>
      <c r="C22" s="6" t="n">
        <v>5858457</v>
      </c>
    </row>
    <row r="23" spans="1:3">
      <c r="A23" s="4" t="s">
        <v>59</v>
      </c>
      <c r="B23" s="6" t="n">
        <v>2410614</v>
      </c>
      <c r="C23" s="6" t="n">
        <v>1582273</v>
      </c>
    </row>
    <row r="24" spans="1:3">
      <c r="A24" s="4" t="s">
        <v>60</v>
      </c>
      <c r="B24" s="6" t="n">
        <v>0</v>
      </c>
      <c r="C24" s="6" t="n">
        <v>3953661</v>
      </c>
    </row>
    <row r="25" spans="1:3">
      <c r="A25" s="4" t="s">
        <v>61</v>
      </c>
      <c r="B25" s="6" t="n">
        <v>429000</v>
      </c>
      <c r="C25" s="6" t="n">
        <v>429000</v>
      </c>
    </row>
    <row r="26" spans="1:3">
      <c r="A26" s="4" t="s">
        <v>62</v>
      </c>
      <c r="B26" s="6" t="n">
        <v>224797</v>
      </c>
      <c r="C26" s="6" t="n">
        <v>237495</v>
      </c>
    </row>
    <row r="27" spans="1:3">
      <c r="A27" s="4" t="s">
        <v>63</v>
      </c>
      <c r="B27" s="6" t="n">
        <v>12027744</v>
      </c>
      <c r="C27" s="6" t="n">
        <v>11941886</v>
      </c>
    </row>
    <row r="28" spans="1:3">
      <c r="A28" s="4" t="s">
        <v>64</v>
      </c>
      <c r="B28" s="4" t="s">
        <v>65</v>
      </c>
      <c r="C28" s="4" t="s">
        <v>65</v>
      </c>
    </row>
    <row r="29" spans="1:3">
      <c r="A29" s="3" t="s">
        <v>66</v>
      </c>
    </row>
    <row r="30" spans="1:3">
      <c r="A30" s="4" t="s">
        <v>67</v>
      </c>
      <c r="B30" s="6" t="n">
        <v>0</v>
      </c>
      <c r="C30" s="6" t="n">
        <v>0</v>
      </c>
    </row>
    <row r="31" spans="1:3">
      <c r="A31" s="4" t="s">
        <v>68</v>
      </c>
      <c r="B31" s="6" t="n">
        <v>138554</v>
      </c>
      <c r="C31" s="6" t="n">
        <v>124274</v>
      </c>
    </row>
    <row r="32" spans="1:3">
      <c r="A32" s="4" t="s">
        <v>69</v>
      </c>
      <c r="B32" s="6" t="n">
        <v>0</v>
      </c>
      <c r="C32" s="6" t="n">
        <v>0</v>
      </c>
    </row>
    <row r="33" spans="1:3">
      <c r="A33" s="4" t="s">
        <v>70</v>
      </c>
      <c r="B33" s="6" t="n">
        <v>52254286</v>
      </c>
      <c r="C33" s="6" t="n">
        <v>47901532</v>
      </c>
    </row>
    <row r="34" spans="1:3">
      <c r="A34" s="4" t="s">
        <v>71</v>
      </c>
      <c r="B34" s="6" t="n">
        <v>-45457207</v>
      </c>
      <c r="C34" s="6" t="n">
        <v>-40843568</v>
      </c>
    </row>
    <row r="35" spans="1:3">
      <c r="A35" s="4" t="s">
        <v>72</v>
      </c>
      <c r="B35" s="6" t="n">
        <v>-153254</v>
      </c>
      <c r="C35" s="6" t="n">
        <v>-77344</v>
      </c>
    </row>
    <row r="36" spans="1:3">
      <c r="A36" s="4" t="s">
        <v>73</v>
      </c>
      <c r="B36" s="6" t="n">
        <v>6782379</v>
      </c>
      <c r="C36" s="6" t="n">
        <v>7104894</v>
      </c>
    </row>
    <row r="37" spans="1:3">
      <c r="A37" s="4" t="s">
        <v>74</v>
      </c>
      <c r="B37" s="5" t="n">
        <v>18810123</v>
      </c>
      <c r="C37" s="5" t="n">
        <v>19046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66</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39</v>
      </c>
      <c r="B12" s="4" t="s">
        <v>272</v>
      </c>
    </row>
    <row r="13" spans="1:2">
      <c r="A13" s="4" t="s">
        <v>161</v>
      </c>
      <c r="B13" s="4" t="s">
        <v>273</v>
      </c>
    </row>
    <row r="14" spans="1:2">
      <c r="A14" s="4" t="s">
        <v>162</v>
      </c>
      <c r="B14" s="4" t="s">
        <v>274</v>
      </c>
    </row>
    <row r="15" spans="1:2">
      <c r="A15" s="4" t="s">
        <v>275</v>
      </c>
      <c r="B15" s="4" t="s">
        <v>276</v>
      </c>
    </row>
    <row r="16" spans="1:2">
      <c r="A16" s="4" t="s">
        <v>219</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3" t="s">
        <v>76</v>
      </c>
    </row>
    <row r="3" spans="1:3">
      <c r="A3" s="4" t="s">
        <v>77</v>
      </c>
      <c r="B3" s="4" t="s">
        <v>78</v>
      </c>
      <c r="C3" s="4" t="s">
        <v>78</v>
      </c>
    </row>
    <row r="4" spans="1:3">
      <c r="A4" s="4" t="s">
        <v>79</v>
      </c>
      <c r="B4" s="6" t="n">
        <v>200000000</v>
      </c>
      <c r="C4" s="6" t="n">
        <v>200000000</v>
      </c>
    </row>
    <row r="5" spans="1:3">
      <c r="A5" s="4" t="s">
        <v>80</v>
      </c>
      <c r="B5" s="6" t="n">
        <v>138553655</v>
      </c>
      <c r="C5" s="6" t="n">
        <v>124373548</v>
      </c>
    </row>
    <row r="6" spans="1:3">
      <c r="A6" s="4" t="s">
        <v>81</v>
      </c>
      <c r="B6" s="6" t="n">
        <v>138553655</v>
      </c>
      <c r="C6" s="6" t="n">
        <v>124373548</v>
      </c>
    </row>
    <row r="7" spans="1:3">
      <c r="A7" s="4" t="s">
        <v>82</v>
      </c>
      <c r="B7" s="4" t="s">
        <v>78</v>
      </c>
      <c r="C7" s="4" t="s">
        <v>78</v>
      </c>
    </row>
    <row r="8" spans="1:3">
      <c r="A8" s="4" t="s">
        <v>83</v>
      </c>
      <c r="B8" s="6" t="n">
        <v>25000000</v>
      </c>
      <c r="C8" s="6" t="n">
        <v>10000000</v>
      </c>
    </row>
    <row r="9" spans="1:3">
      <c r="A9" s="4" t="s">
        <v>84</v>
      </c>
      <c r="B9" s="6" t="n">
        <v>0</v>
      </c>
      <c r="C9" s="6" t="n">
        <v>0</v>
      </c>
    </row>
    <row r="10" spans="1:3">
      <c r="A10" s="4" t="s">
        <v>85</v>
      </c>
      <c r="B10" s="6" t="n">
        <v>0</v>
      </c>
      <c r="C10" s="6" t="n">
        <v>0</v>
      </c>
    </row>
    <row r="11" spans="1:3">
      <c r="A11" s="4" t="s">
        <v>86</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29</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3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4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24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1"/>
  </cols>
  <sheetData>
    <row r="1" spans="1:2">
      <c r="A1" s="1" t="s">
        <v>347</v>
      </c>
      <c r="B1" s="2" t="s">
        <v>1</v>
      </c>
    </row>
    <row r="2" spans="1:2">
      <c r="B2" s="2" t="s">
        <v>2</v>
      </c>
    </row>
    <row r="3" spans="1:2">
      <c r="A3" s="3" t="s">
        <v>248</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0</v>
      </c>
      <c r="B1" s="2" t="s">
        <v>2</v>
      </c>
      <c r="C1" s="2" t="s">
        <v>37</v>
      </c>
      <c r="D1" s="2" t="s">
        <v>351</v>
      </c>
    </row>
    <row r="2" spans="1:4">
      <c r="A2" s="4" t="s">
        <v>352</v>
      </c>
      <c r="B2" s="5" t="n">
        <v>429000</v>
      </c>
      <c r="C2" s="5" t="n">
        <v>429000</v>
      </c>
      <c r="D2" s="5" t="n">
        <v>1931707</v>
      </c>
    </row>
    <row r="3" spans="1:4">
      <c r="A3" s="4" t="s">
        <v>353</v>
      </c>
    </row>
    <row r="4" spans="1:4">
      <c r="A4" s="4" t="s">
        <v>352</v>
      </c>
      <c r="B4" s="6" t="n">
        <v>0</v>
      </c>
    </row>
    <row r="5" spans="1:4">
      <c r="A5" s="4" t="s">
        <v>354</v>
      </c>
    </row>
    <row r="6" spans="1:4">
      <c r="A6" s="4" t="s">
        <v>352</v>
      </c>
      <c r="B6" s="6" t="n">
        <v>0</v>
      </c>
    </row>
    <row r="7" spans="1:4">
      <c r="A7" s="4" t="s">
        <v>355</v>
      </c>
    </row>
    <row r="8" spans="1:4">
      <c r="A8" s="4" t="s">
        <v>352</v>
      </c>
      <c r="B8" s="5" t="n">
        <v>42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7</v>
      </c>
    </row>
    <row r="3" spans="1:3">
      <c r="A3" s="3" t="s">
        <v>198</v>
      </c>
    </row>
    <row r="4" spans="1:3">
      <c r="A4" s="4" t="s">
        <v>357</v>
      </c>
      <c r="B4" s="5" t="n">
        <v>429000</v>
      </c>
      <c r="C4" s="5" t="n">
        <v>1931707</v>
      </c>
    </row>
    <row r="5" spans="1:3">
      <c r="A5" s="4" t="s">
        <v>358</v>
      </c>
      <c r="B5" s="6" t="n">
        <v>0</v>
      </c>
      <c r="C5" s="6" t="n">
        <v>362500</v>
      </c>
    </row>
    <row r="6" spans="1:3">
      <c r="A6" s="4" t="s">
        <v>359</v>
      </c>
      <c r="B6" s="6" t="n">
        <v>0</v>
      </c>
      <c r="C6" s="6" t="n">
        <v>-1865207</v>
      </c>
    </row>
    <row r="7" spans="1:3">
      <c r="A7" s="4" t="s">
        <v>360</v>
      </c>
      <c r="B7" s="5" t="n">
        <v>429000</v>
      </c>
      <c r="C7" s="5" t="n">
        <v>42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6"/>
  </cols>
  <sheetData>
    <row r="1" spans="1:2">
      <c r="A1" s="1" t="s">
        <v>361</v>
      </c>
      <c r="B1" s="2" t="s">
        <v>1</v>
      </c>
    </row>
    <row r="2" spans="1:2">
      <c r="B2" s="2" t="s">
        <v>362</v>
      </c>
    </row>
    <row r="3" spans="1:2">
      <c r="A3" s="4" t="s">
        <v>363</v>
      </c>
    </row>
    <row r="4" spans="1:2">
      <c r="A4" s="4" t="s">
        <v>364</v>
      </c>
      <c r="B4" s="6" t="n">
        <v>6630103</v>
      </c>
    </row>
    <row r="5" spans="1:2">
      <c r="A5" s="4" t="s">
        <v>365</v>
      </c>
    </row>
    <row r="6" spans="1:2">
      <c r="A6" s="4" t="s">
        <v>364</v>
      </c>
      <c r="B6" s="6" t="n">
        <v>14814815</v>
      </c>
    </row>
    <row r="7" spans="1:2">
      <c r="A7" s="4" t="s">
        <v>366</v>
      </c>
    </row>
    <row r="8" spans="1:2">
      <c r="A8" s="4" t="s">
        <v>364</v>
      </c>
      <c r="B8" s="6" t="n">
        <v>31043000</v>
      </c>
    </row>
    <row r="9" spans="1:2">
      <c r="A9" s="4" t="s">
        <v>367</v>
      </c>
    </row>
    <row r="10" spans="1:2">
      <c r="A10" s="4" t="s">
        <v>364</v>
      </c>
      <c r="B10" s="6" t="n">
        <v>781910</v>
      </c>
    </row>
    <row r="11" spans="1:2">
      <c r="A11" s="4" t="s">
        <v>368</v>
      </c>
    </row>
    <row r="12" spans="1:2">
      <c r="A12" s="4" t="s">
        <v>369</v>
      </c>
      <c r="B12" s="4" t="s">
        <v>370</v>
      </c>
    </row>
    <row r="13" spans="1:2">
      <c r="A13" s="4" t="s">
        <v>371</v>
      </c>
    </row>
    <row r="14" spans="1:2">
      <c r="A14" s="4" t="s">
        <v>299</v>
      </c>
      <c r="B14" s="4" t="s">
        <v>372</v>
      </c>
    </row>
    <row r="15" spans="1:2">
      <c r="A15" s="4" t="s">
        <v>373</v>
      </c>
    </row>
    <row r="16" spans="1:2">
      <c r="A16" s="4" t="s">
        <v>299</v>
      </c>
      <c r="B16" s="4" t="s">
        <v>374</v>
      </c>
    </row>
    <row r="17" spans="1:2">
      <c r="A17" s="4" t="s">
        <v>375</v>
      </c>
    </row>
    <row r="18" spans="1:2">
      <c r="A18" s="4" t="s">
        <v>299</v>
      </c>
      <c r="B18" s="4" t="s">
        <v>376</v>
      </c>
    </row>
    <row r="19" spans="1:2">
      <c r="A19" s="4" t="s">
        <v>377</v>
      </c>
    </row>
    <row r="20" spans="1:2">
      <c r="A20" s="4" t="s">
        <v>299</v>
      </c>
      <c r="B20" s="4" t="s">
        <v>378</v>
      </c>
    </row>
    <row r="21" spans="1:2">
      <c r="A21" s="4" t="s">
        <v>379</v>
      </c>
    </row>
    <row r="22" spans="1:2">
      <c r="A22" s="4" t="s">
        <v>299</v>
      </c>
      <c r="B22"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1</v>
      </c>
      <c r="B1" s="2" t="s">
        <v>2</v>
      </c>
      <c r="C1" s="2" t="s">
        <v>37</v>
      </c>
    </row>
    <row r="2" spans="1:3">
      <c r="A2" s="3" t="s">
        <v>202</v>
      </c>
    </row>
    <row r="3" spans="1:3">
      <c r="A3" s="4" t="s">
        <v>382</v>
      </c>
      <c r="B3" s="5" t="n">
        <v>1123493</v>
      </c>
      <c r="C3" s="5" t="n">
        <v>445388</v>
      </c>
    </row>
    <row r="4" spans="1:3">
      <c r="A4" s="4" t="s">
        <v>40</v>
      </c>
      <c r="B4" s="5" t="n">
        <v>1123493</v>
      </c>
      <c r="C4" s="5" t="n">
        <v>445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v>
      </c>
      <c r="B1" s="2" t="s">
        <v>1</v>
      </c>
    </row>
    <row r="2" spans="1:3">
      <c r="B2" s="2" t="s">
        <v>2</v>
      </c>
      <c r="C2" s="2" t="s">
        <v>37</v>
      </c>
    </row>
    <row r="3" spans="1:3">
      <c r="A3" s="3" t="s">
        <v>88</v>
      </c>
    </row>
    <row r="4" spans="1:3">
      <c r="A4" s="4" t="s">
        <v>89</v>
      </c>
      <c r="B4" s="5" t="n">
        <v>8644383</v>
      </c>
      <c r="C4" s="5" t="n">
        <v>7692927</v>
      </c>
    </row>
    <row r="5" spans="1:3">
      <c r="A5" s="4" t="s">
        <v>90</v>
      </c>
      <c r="B5" s="6" t="n">
        <v>4378658</v>
      </c>
      <c r="C5" s="6" t="n">
        <v>4248372</v>
      </c>
    </row>
    <row r="6" spans="1:3">
      <c r="A6" s="4" t="s">
        <v>91</v>
      </c>
      <c r="B6" s="6" t="n">
        <v>4265725</v>
      </c>
      <c r="C6" s="6" t="n">
        <v>3444555</v>
      </c>
    </row>
    <row r="7" spans="1:3">
      <c r="A7" s="3" t="s">
        <v>92</v>
      </c>
    </row>
    <row r="8" spans="1:3">
      <c r="A8" s="4" t="s">
        <v>93</v>
      </c>
      <c r="B8" s="6" t="n">
        <v>473360</v>
      </c>
      <c r="C8" s="6" t="n">
        <v>1138583</v>
      </c>
    </row>
    <row r="9" spans="1:3">
      <c r="A9" s="4" t="s">
        <v>94</v>
      </c>
      <c r="B9" s="6" t="n">
        <v>216548</v>
      </c>
      <c r="C9" s="6" t="n">
        <v>279586</v>
      </c>
    </row>
    <row r="10" spans="1:3">
      <c r="A10" s="4" t="s">
        <v>95</v>
      </c>
      <c r="B10" s="6" t="n">
        <v>5559389</v>
      </c>
      <c r="C10" s="6" t="n">
        <v>4302869</v>
      </c>
    </row>
    <row r="11" spans="1:3">
      <c r="A11" s="4" t="s">
        <v>96</v>
      </c>
      <c r="B11" s="6" t="n">
        <v>1522881</v>
      </c>
      <c r="C11" s="6" t="n">
        <v>1809571</v>
      </c>
    </row>
    <row r="12" spans="1:3">
      <c r="A12" s="4" t="s">
        <v>97</v>
      </c>
      <c r="B12" s="6" t="n">
        <v>369318</v>
      </c>
      <c r="C12" s="6" t="n">
        <v>2658633</v>
      </c>
    </row>
    <row r="13" spans="1:3">
      <c r="A13" s="4" t="s">
        <v>98</v>
      </c>
      <c r="B13" s="6" t="n">
        <v>8141496</v>
      </c>
      <c r="C13" s="6" t="n">
        <v>10189242</v>
      </c>
    </row>
    <row r="14" spans="1:3">
      <c r="A14" s="4" t="s">
        <v>99</v>
      </c>
      <c r="B14" s="6" t="n">
        <v>-3875771</v>
      </c>
      <c r="C14" s="6" t="n">
        <v>-6744687</v>
      </c>
    </row>
    <row r="15" spans="1:3">
      <c r="A15" s="3" t="s">
        <v>100</v>
      </c>
    </row>
    <row r="16" spans="1:3">
      <c r="A16" s="4" t="s">
        <v>101</v>
      </c>
      <c r="B16" s="6" t="n">
        <v>-1021801</v>
      </c>
      <c r="C16" s="6" t="n">
        <v>-659293</v>
      </c>
    </row>
    <row r="17" spans="1:3">
      <c r="A17" s="4" t="s">
        <v>102</v>
      </c>
      <c r="B17" s="6" t="n">
        <v>0</v>
      </c>
      <c r="C17" s="6" t="n">
        <v>0</v>
      </c>
    </row>
    <row r="18" spans="1:3">
      <c r="A18" s="4" t="s">
        <v>103</v>
      </c>
      <c r="B18" s="6" t="n">
        <v>35136</v>
      </c>
      <c r="C18" s="6" t="n">
        <v>1392017</v>
      </c>
    </row>
    <row r="19" spans="1:3">
      <c r="A19" s="4" t="s">
        <v>104</v>
      </c>
      <c r="B19" s="6" t="n">
        <v>-986665</v>
      </c>
      <c r="C19" s="6" t="n">
        <v>732724</v>
      </c>
    </row>
    <row r="20" spans="1:3">
      <c r="A20" s="4" t="s">
        <v>105</v>
      </c>
      <c r="B20" s="6" t="n">
        <v>-4862436</v>
      </c>
      <c r="C20" s="6" t="n">
        <v>-6011963</v>
      </c>
    </row>
    <row r="21" spans="1:3">
      <c r="A21" s="4" t="s">
        <v>106</v>
      </c>
      <c r="B21" s="6" t="n">
        <v>14944</v>
      </c>
      <c r="C21" s="6" t="n">
        <v>33696</v>
      </c>
    </row>
    <row r="22" spans="1:3">
      <c r="A22" s="4" t="s">
        <v>107</v>
      </c>
      <c r="B22" s="5" t="n">
        <v>-4877380</v>
      </c>
      <c r="C22" s="5" t="n">
        <v>-6045659</v>
      </c>
    </row>
    <row r="23" spans="1:3">
      <c r="A23" s="4" t="s">
        <v>108</v>
      </c>
      <c r="B23" s="7" t="n">
        <v>-0.04</v>
      </c>
      <c r="C23" s="7" t="n">
        <v>-0.06</v>
      </c>
    </row>
    <row r="24" spans="1:3">
      <c r="A24" s="4" t="s">
        <v>109</v>
      </c>
      <c r="B24" s="6" t="n">
        <v>128081259</v>
      </c>
      <c r="C24" s="6" t="n">
        <v>109579213</v>
      </c>
    </row>
    <row r="25" spans="1:3">
      <c r="A25" s="3" t="s">
        <v>110</v>
      </c>
    </row>
    <row r="26" spans="1:3">
      <c r="A26" s="4" t="s">
        <v>107</v>
      </c>
      <c r="B26" s="5" t="n">
        <v>-4877380</v>
      </c>
      <c r="C26" s="5" t="n">
        <v>-6045659</v>
      </c>
    </row>
    <row r="27" spans="1:3">
      <c r="A27" s="4" t="s">
        <v>111</v>
      </c>
      <c r="B27" s="6" t="n">
        <v>-75910</v>
      </c>
      <c r="C27" s="6" t="n">
        <v>-24709</v>
      </c>
    </row>
    <row r="28" spans="1:3">
      <c r="A28" s="4" t="s">
        <v>112</v>
      </c>
      <c r="B28" s="5" t="n">
        <v>-4953290</v>
      </c>
      <c r="C28" s="5" t="n">
        <v>-6070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3</v>
      </c>
      <c r="B1" s="2" t="s">
        <v>1</v>
      </c>
    </row>
    <row r="2" spans="1:3">
      <c r="B2" s="2" t="s">
        <v>2</v>
      </c>
      <c r="C2" s="2" t="s">
        <v>37</v>
      </c>
    </row>
    <row r="3" spans="1:3">
      <c r="A3" s="4" t="s">
        <v>384</v>
      </c>
      <c r="B3" s="5" t="n">
        <v>0</v>
      </c>
      <c r="C3" s="5" t="n">
        <v>0</v>
      </c>
    </row>
    <row r="4" spans="1:3">
      <c r="A4" s="4" t="s">
        <v>385</v>
      </c>
    </row>
    <row r="5" spans="1:3">
      <c r="A5" s="4" t="s">
        <v>386</v>
      </c>
      <c r="B5" s="4" t="s">
        <v>387</v>
      </c>
    </row>
    <row r="6" spans="1:3">
      <c r="A6" s="4" t="s">
        <v>388</v>
      </c>
    </row>
    <row r="7" spans="1:3">
      <c r="A7" s="4" t="s">
        <v>386</v>
      </c>
      <c r="C7" s="4" t="s">
        <v>389</v>
      </c>
    </row>
    <row r="8" spans="1:3">
      <c r="A8" s="4" t="s">
        <v>390</v>
      </c>
    </row>
    <row r="9" spans="1:3">
      <c r="A9" s="4" t="s">
        <v>386</v>
      </c>
      <c r="C9" s="4" t="s">
        <v>391</v>
      </c>
    </row>
    <row r="10" spans="1:3">
      <c r="A10" s="4" t="s">
        <v>392</v>
      </c>
    </row>
    <row r="11" spans="1:3">
      <c r="A11" s="4" t="s">
        <v>386</v>
      </c>
      <c r="B11" s="4" t="s">
        <v>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4</v>
      </c>
      <c r="B1" s="2" t="s">
        <v>2</v>
      </c>
      <c r="C1" s="2" t="s">
        <v>37</v>
      </c>
    </row>
    <row r="2" spans="1:3">
      <c r="A2" s="4" t="s">
        <v>42</v>
      </c>
      <c r="B2" s="5" t="n">
        <v>449840</v>
      </c>
      <c r="C2" s="5" t="n">
        <v>1035379</v>
      </c>
    </row>
    <row r="3" spans="1:3">
      <c r="A3" s="4" t="s">
        <v>395</v>
      </c>
    </row>
    <row r="4" spans="1:3">
      <c r="A4" s="4" t="s">
        <v>42</v>
      </c>
      <c r="B4" s="6" t="n">
        <v>95766</v>
      </c>
      <c r="C4" s="6" t="n">
        <v>191531</v>
      </c>
    </row>
    <row r="5" spans="1:3">
      <c r="A5" s="4" t="s">
        <v>396</v>
      </c>
    </row>
    <row r="6" spans="1:3">
      <c r="A6" s="4" t="s">
        <v>42</v>
      </c>
      <c r="B6" s="6" t="n">
        <v>31773</v>
      </c>
      <c r="C6" s="6" t="n">
        <v>55211</v>
      </c>
    </row>
    <row r="7" spans="1:3">
      <c r="A7" s="4" t="s">
        <v>397</v>
      </c>
    </row>
    <row r="8" spans="1:3">
      <c r="A8" s="4" t="s">
        <v>42</v>
      </c>
      <c r="B8" s="6" t="n">
        <v>7867</v>
      </c>
      <c r="C8" s="6" t="n">
        <v>43219</v>
      </c>
    </row>
    <row r="9" spans="1:3">
      <c r="A9" s="4" t="s">
        <v>398</v>
      </c>
    </row>
    <row r="10" spans="1:3">
      <c r="A10" s="4" t="s">
        <v>42</v>
      </c>
      <c r="B10" s="6" t="n">
        <v>174920</v>
      </c>
      <c r="C10" s="6" t="n">
        <v>578732</v>
      </c>
    </row>
    <row r="11" spans="1:3">
      <c r="A11" s="4" t="s">
        <v>399</v>
      </c>
    </row>
    <row r="12" spans="1:3">
      <c r="A12" s="4" t="s">
        <v>42</v>
      </c>
      <c r="B12" s="6" t="n">
        <v>16208</v>
      </c>
      <c r="C12" s="6" t="n">
        <v>15734</v>
      </c>
    </row>
    <row r="13" spans="1:3">
      <c r="A13" s="4" t="s">
        <v>400</v>
      </c>
    </row>
    <row r="14" spans="1:3">
      <c r="A14" s="4" t="s">
        <v>42</v>
      </c>
      <c r="B14" s="5" t="n">
        <v>123306</v>
      </c>
      <c r="C14" s="5" t="n">
        <v>1509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1</v>
      </c>
      <c r="B1" s="2" t="s">
        <v>2</v>
      </c>
      <c r="C1" s="2" t="s">
        <v>37</v>
      </c>
    </row>
    <row r="2" spans="1:3">
      <c r="A2" s="4" t="s">
        <v>402</v>
      </c>
      <c r="B2" s="5" t="n">
        <v>3672580</v>
      </c>
      <c r="C2" s="5" t="n">
        <v>3227297</v>
      </c>
    </row>
    <row r="3" spans="1:3">
      <c r="A3" s="4" t="s">
        <v>403</v>
      </c>
      <c r="B3" s="6" t="n">
        <v>-2636267</v>
      </c>
      <c r="C3" s="6" t="n">
        <v>-2377404</v>
      </c>
    </row>
    <row r="4" spans="1:3">
      <c r="A4" s="4" t="s">
        <v>44</v>
      </c>
      <c r="B4" s="6" t="n">
        <v>1036313</v>
      </c>
      <c r="C4" s="6" t="n">
        <v>849893</v>
      </c>
    </row>
    <row r="5" spans="1:3">
      <c r="A5" s="4" t="s">
        <v>371</v>
      </c>
    </row>
    <row r="6" spans="1:3">
      <c r="A6" s="4" t="s">
        <v>402</v>
      </c>
      <c r="B6" s="6" t="n">
        <v>1937987</v>
      </c>
      <c r="C6" s="6" t="n">
        <v>1792499</v>
      </c>
    </row>
    <row r="7" spans="1:3">
      <c r="A7" s="4" t="s">
        <v>403</v>
      </c>
      <c r="B7" s="6" t="n">
        <v>-1508104</v>
      </c>
      <c r="C7" s="6" t="n">
        <v>-1319388</v>
      </c>
    </row>
    <row r="8" spans="1:3">
      <c r="A8" s="4" t="s">
        <v>44</v>
      </c>
      <c r="B8" s="6" t="n">
        <v>429883</v>
      </c>
      <c r="C8" s="6" t="n">
        <v>473111</v>
      </c>
    </row>
    <row r="9" spans="1:3">
      <c r="A9" s="4" t="s">
        <v>373</v>
      </c>
    </row>
    <row r="10" spans="1:3">
      <c r="A10" s="4" t="s">
        <v>402</v>
      </c>
      <c r="B10" s="6" t="n">
        <v>167731</v>
      </c>
      <c r="C10" s="6" t="n">
        <v>95356</v>
      </c>
    </row>
    <row r="11" spans="1:3">
      <c r="A11" s="4" t="s">
        <v>403</v>
      </c>
      <c r="B11" s="6" t="n">
        <v>-99900</v>
      </c>
      <c r="C11" s="6" t="n">
        <v>-88342</v>
      </c>
    </row>
    <row r="12" spans="1:3">
      <c r="A12" s="4" t="s">
        <v>44</v>
      </c>
      <c r="B12" s="6" t="n">
        <v>67831</v>
      </c>
      <c r="C12" s="6" t="n">
        <v>7014</v>
      </c>
    </row>
    <row r="13" spans="1:3">
      <c r="A13" s="4" t="s">
        <v>375</v>
      </c>
    </row>
    <row r="14" spans="1:3">
      <c r="A14" s="4" t="s">
        <v>402</v>
      </c>
      <c r="B14" s="6" t="n">
        <v>153927</v>
      </c>
      <c r="C14" s="6" t="n">
        <v>159431</v>
      </c>
    </row>
    <row r="15" spans="1:3">
      <c r="A15" s="4" t="s">
        <v>403</v>
      </c>
      <c r="B15" s="6" t="n">
        <v>-120728</v>
      </c>
      <c r="C15" s="6" t="n">
        <v>-110098</v>
      </c>
    </row>
    <row r="16" spans="1:3">
      <c r="A16" s="4" t="s">
        <v>44</v>
      </c>
      <c r="B16" s="6" t="n">
        <v>33199</v>
      </c>
      <c r="C16" s="6" t="n">
        <v>49333</v>
      </c>
    </row>
    <row r="17" spans="1:3">
      <c r="A17" s="4" t="s">
        <v>377</v>
      </c>
    </row>
    <row r="18" spans="1:3">
      <c r="A18" s="4" t="s">
        <v>402</v>
      </c>
      <c r="B18" s="6" t="n">
        <v>381248</v>
      </c>
      <c r="C18" s="6" t="n">
        <v>305855</v>
      </c>
    </row>
    <row r="19" spans="1:3">
      <c r="A19" s="4" t="s">
        <v>403</v>
      </c>
      <c r="B19" s="6" t="n">
        <v>-284410</v>
      </c>
      <c r="C19" s="6" t="n">
        <v>-273768</v>
      </c>
    </row>
    <row r="20" spans="1:3">
      <c r="A20" s="4" t="s">
        <v>44</v>
      </c>
      <c r="B20" s="6" t="n">
        <v>96838</v>
      </c>
      <c r="C20" s="6" t="n">
        <v>32087</v>
      </c>
    </row>
    <row r="21" spans="1:3">
      <c r="A21" s="4" t="s">
        <v>379</v>
      </c>
    </row>
    <row r="22" spans="1:3">
      <c r="A22" s="4" t="s">
        <v>402</v>
      </c>
      <c r="B22" s="6" t="n">
        <v>1031687</v>
      </c>
      <c r="C22" s="6" t="n">
        <v>654309</v>
      </c>
    </row>
    <row r="23" spans="1:3">
      <c r="A23" s="4" t="s">
        <v>403</v>
      </c>
      <c r="B23" s="6" t="n">
        <v>-623125</v>
      </c>
      <c r="C23" s="6" t="n">
        <v>-585808</v>
      </c>
    </row>
    <row r="24" spans="1:3">
      <c r="A24" s="4" t="s">
        <v>44</v>
      </c>
      <c r="B24" s="6" t="n">
        <v>408562</v>
      </c>
      <c r="C24" s="6" t="n">
        <v>68501</v>
      </c>
    </row>
    <row r="25" spans="1:3">
      <c r="A25" s="4" t="s">
        <v>404</v>
      </c>
    </row>
    <row r="26" spans="1:3">
      <c r="A26" s="4" t="s">
        <v>402</v>
      </c>
      <c r="B26" s="6" t="n">
        <v>0</v>
      </c>
      <c r="C26" s="6" t="n">
        <v>219847</v>
      </c>
    </row>
    <row r="27" spans="1:3">
      <c r="A27" s="4" t="s">
        <v>403</v>
      </c>
      <c r="B27" s="6" t="n">
        <v>0</v>
      </c>
      <c r="C27" s="6" t="n">
        <v>0</v>
      </c>
    </row>
    <row r="28" spans="1:3">
      <c r="A28" s="4" t="s">
        <v>44</v>
      </c>
      <c r="B28" s="5" t="n">
        <v>0</v>
      </c>
      <c r="C28" s="5" t="n">
        <v>2198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5</v>
      </c>
      <c r="B1" s="2" t="s">
        <v>1</v>
      </c>
    </row>
    <row r="2" spans="1:3">
      <c r="B2" s="2" t="s">
        <v>2</v>
      </c>
      <c r="C2" s="2" t="s">
        <v>37</v>
      </c>
    </row>
    <row r="3" spans="1:3">
      <c r="A3" s="3" t="s">
        <v>210</v>
      </c>
    </row>
    <row r="4" spans="1:3">
      <c r="A4" s="4" t="s">
        <v>406</v>
      </c>
      <c r="B4" s="5" t="n">
        <v>395556</v>
      </c>
      <c r="C4" s="5" t="n">
        <v>2774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07</v>
      </c>
      <c r="B1" s="2" t="s">
        <v>408</v>
      </c>
      <c r="C1" s="2" t="s">
        <v>2</v>
      </c>
      <c r="D1" s="2" t="s">
        <v>37</v>
      </c>
      <c r="E1" s="2" t="s">
        <v>351</v>
      </c>
    </row>
    <row r="2" spans="1:5">
      <c r="A2" s="3" t="s">
        <v>409</v>
      </c>
    </row>
    <row r="3" spans="1:5">
      <c r="A3" s="4" t="s">
        <v>45</v>
      </c>
      <c r="C3" s="5" t="n">
        <v>8853261</v>
      </c>
      <c r="D3" s="5" t="n">
        <v>8800761</v>
      </c>
      <c r="E3" s="5" t="n">
        <v>8104056</v>
      </c>
    </row>
    <row r="4" spans="1:5">
      <c r="A4" s="4" t="s">
        <v>410</v>
      </c>
    </row>
    <row r="5" spans="1:5">
      <c r="A5" s="3" t="s">
        <v>411</v>
      </c>
    </row>
    <row r="6" spans="1:5">
      <c r="A6" s="4" t="s">
        <v>39</v>
      </c>
      <c r="B6" s="5" t="n">
        <v>0</v>
      </c>
    </row>
    <row r="7" spans="1:5">
      <c r="A7" s="4" t="s">
        <v>412</v>
      </c>
      <c r="B7" s="6" t="n">
        <v>32500</v>
      </c>
    </row>
    <row r="8" spans="1:5">
      <c r="A8" s="4" t="s">
        <v>413</v>
      </c>
      <c r="B8" s="6" t="n">
        <v>1000000</v>
      </c>
    </row>
    <row r="9" spans="1:5">
      <c r="A9" s="4" t="s">
        <v>414</v>
      </c>
      <c r="B9" s="6" t="n">
        <v>521735</v>
      </c>
    </row>
    <row r="10" spans="1:5">
      <c r="A10" s="4" t="s">
        <v>61</v>
      </c>
      <c r="B10" s="6" t="n">
        <v>362500</v>
      </c>
    </row>
    <row r="11" spans="1:5">
      <c r="A11" s="4" t="s">
        <v>415</v>
      </c>
      <c r="B11" s="6" t="n">
        <v>1916735</v>
      </c>
    </row>
    <row r="12" spans="1:5">
      <c r="A12" s="3" t="s">
        <v>409</v>
      </c>
    </row>
    <row r="13" spans="1:5">
      <c r="A13" s="4" t="s">
        <v>416</v>
      </c>
      <c r="B13" s="6" t="n">
        <v>-521735</v>
      </c>
    </row>
    <row r="14" spans="1:5">
      <c r="A14" s="4" t="s">
        <v>417</v>
      </c>
      <c r="B14" s="6" t="n">
        <v>463978</v>
      </c>
    </row>
    <row r="15" spans="1:5">
      <c r="A15" s="4" t="s">
        <v>45</v>
      </c>
      <c r="B15" s="6" t="n">
        <v>696705</v>
      </c>
    </row>
    <row r="16" spans="1:5">
      <c r="A16" s="4" t="s">
        <v>418</v>
      </c>
      <c r="B16" s="6" t="n">
        <v>1916735</v>
      </c>
    </row>
    <row r="17" spans="1:5">
      <c r="A17" s="4" t="s">
        <v>419</v>
      </c>
    </row>
    <row r="18" spans="1:5">
      <c r="A18" s="3" t="s">
        <v>420</v>
      </c>
    </row>
    <row r="19" spans="1:5">
      <c r="A19" s="4" t="s">
        <v>421</v>
      </c>
      <c r="B19" s="6" t="n">
        <v>69348</v>
      </c>
    </row>
    <row r="20" spans="1:5">
      <c r="A20" s="4" t="s">
        <v>422</v>
      </c>
    </row>
    <row r="21" spans="1:5">
      <c r="A21" s="3" t="s">
        <v>420</v>
      </c>
    </row>
    <row r="22" spans="1:5">
      <c r="A22" s="4" t="s">
        <v>421</v>
      </c>
      <c r="B22" s="6" t="n">
        <v>1134435</v>
      </c>
    </row>
    <row r="23" spans="1:5">
      <c r="A23" s="4" t="s">
        <v>423</v>
      </c>
    </row>
    <row r="24" spans="1:5">
      <c r="A24" s="3" t="s">
        <v>420</v>
      </c>
    </row>
    <row r="25" spans="1:5">
      <c r="A25" s="4" t="s">
        <v>421</v>
      </c>
      <c r="B25" s="5" t="n">
        <v>740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4</v>
      </c>
      <c r="B1" s="2" t="s">
        <v>1</v>
      </c>
    </row>
    <row r="2" spans="1:3">
      <c r="B2" s="2" t="s">
        <v>2</v>
      </c>
      <c r="C2" s="2" t="s">
        <v>37</v>
      </c>
    </row>
    <row r="3" spans="1:3">
      <c r="A3" s="3" t="s">
        <v>218</v>
      </c>
    </row>
    <row r="4" spans="1:3">
      <c r="A4" s="4" t="s">
        <v>425</v>
      </c>
      <c r="B4" s="5" t="n">
        <v>8800761</v>
      </c>
      <c r="C4" s="5" t="n">
        <v>8104056</v>
      </c>
    </row>
    <row r="5" spans="1:3">
      <c r="A5" s="4" t="s">
        <v>426</v>
      </c>
      <c r="B5" s="6" t="n">
        <v>52500</v>
      </c>
      <c r="C5" s="6" t="n">
        <v>696705</v>
      </c>
    </row>
    <row r="6" spans="1:3">
      <c r="A6" s="4" t="s">
        <v>427</v>
      </c>
      <c r="B6" s="5" t="n">
        <v>8853261</v>
      </c>
      <c r="C6" s="5" t="n">
        <v>88007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8</v>
      </c>
      <c r="B1" s="2" t="s">
        <v>1</v>
      </c>
    </row>
    <row r="2" spans="1:3">
      <c r="B2" s="2" t="s">
        <v>2</v>
      </c>
      <c r="C2" s="2" t="s">
        <v>37</v>
      </c>
    </row>
    <row r="3" spans="1:3">
      <c r="A3" s="4" t="s">
        <v>429</v>
      </c>
      <c r="B3" s="5" t="n">
        <v>3863859</v>
      </c>
      <c r="C3" s="5" t="n">
        <v>3863859</v>
      </c>
    </row>
    <row r="4" spans="1:3">
      <c r="A4" s="4" t="s">
        <v>430</v>
      </c>
      <c r="B4" s="6" t="n">
        <v>-1979283</v>
      </c>
      <c r="C4" s="6" t="n">
        <v>-1550597</v>
      </c>
    </row>
    <row r="5" spans="1:3">
      <c r="A5" s="4" t="s">
        <v>431</v>
      </c>
      <c r="B5" s="6" t="n">
        <v>1884576</v>
      </c>
      <c r="C5" s="6" t="n">
        <v>2313262</v>
      </c>
    </row>
    <row r="6" spans="1:3">
      <c r="A6" s="4" t="s">
        <v>432</v>
      </c>
      <c r="B6" s="6" t="n">
        <v>8319454</v>
      </c>
      <c r="C6" s="6" t="n">
        <v>8319454</v>
      </c>
    </row>
    <row r="7" spans="1:3">
      <c r="A7" s="4" t="s">
        <v>433</v>
      </c>
      <c r="B7" s="6" t="n">
        <v>6340171</v>
      </c>
      <c r="C7" s="6" t="n">
        <v>6768857</v>
      </c>
    </row>
    <row r="8" spans="1:3">
      <c r="A8" s="4" t="s">
        <v>434</v>
      </c>
    </row>
    <row r="9" spans="1:3">
      <c r="A9" s="4" t="s">
        <v>432</v>
      </c>
      <c r="B9" s="6" t="n">
        <v>4455595</v>
      </c>
      <c r="C9" s="6" t="n">
        <v>4455595</v>
      </c>
    </row>
    <row r="10" spans="1:3">
      <c r="A10" s="4" t="s">
        <v>435</v>
      </c>
    </row>
    <row r="11" spans="1:3">
      <c r="A11" s="4" t="s">
        <v>429</v>
      </c>
      <c r="B11" s="6" t="n">
        <v>1600286</v>
      </c>
      <c r="C11" s="6" t="n">
        <v>1600286</v>
      </c>
    </row>
    <row r="12" spans="1:3">
      <c r="A12" s="4" t="s">
        <v>430</v>
      </c>
      <c r="B12" s="6" t="n">
        <v>-396371</v>
      </c>
      <c r="C12" s="6" t="n">
        <v>-236343</v>
      </c>
    </row>
    <row r="13" spans="1:3">
      <c r="A13" s="4" t="s">
        <v>431</v>
      </c>
      <c r="B13" s="5" t="n">
        <v>1203915</v>
      </c>
      <c r="C13" s="6" t="n">
        <v>1363943</v>
      </c>
    </row>
    <row r="14" spans="1:3">
      <c r="A14" s="4" t="s">
        <v>436</v>
      </c>
      <c r="B14" s="4" t="s">
        <v>437</v>
      </c>
    </row>
    <row r="15" spans="1:3">
      <c r="A15" s="4" t="s">
        <v>438</v>
      </c>
    </row>
    <row r="16" spans="1:3">
      <c r="A16" s="4" t="s">
        <v>429</v>
      </c>
      <c r="B16" s="5" t="n">
        <v>282500</v>
      </c>
      <c r="C16" s="6" t="n">
        <v>282500</v>
      </c>
    </row>
    <row r="17" spans="1:3">
      <c r="A17" s="4" t="s">
        <v>430</v>
      </c>
      <c r="B17" s="6" t="n">
        <v>-282500</v>
      </c>
      <c r="C17" s="6" t="n">
        <v>-240729</v>
      </c>
    </row>
    <row r="18" spans="1:3">
      <c r="A18" s="4" t="s">
        <v>431</v>
      </c>
      <c r="B18" s="5" t="n">
        <v>0</v>
      </c>
      <c r="C18" s="6" t="n">
        <v>41771</v>
      </c>
    </row>
    <row r="19" spans="1:3">
      <c r="A19" s="4" t="s">
        <v>436</v>
      </c>
      <c r="B19" s="4" t="s">
        <v>439</v>
      </c>
    </row>
    <row r="20" spans="1:3">
      <c r="A20" s="4" t="s">
        <v>440</v>
      </c>
    </row>
    <row r="21" spans="1:3">
      <c r="A21" s="4" t="s">
        <v>429</v>
      </c>
      <c r="B21" s="5" t="n">
        <v>1134435</v>
      </c>
      <c r="C21" s="6" t="n">
        <v>1134435</v>
      </c>
    </row>
    <row r="22" spans="1:3">
      <c r="A22" s="4" t="s">
        <v>430</v>
      </c>
      <c r="B22" s="6" t="n">
        <v>-453774</v>
      </c>
      <c r="C22" s="6" t="n">
        <v>-226887</v>
      </c>
    </row>
    <row r="23" spans="1:3">
      <c r="A23" s="4" t="s">
        <v>431</v>
      </c>
      <c r="B23" s="5" t="n">
        <v>680661</v>
      </c>
      <c r="C23" s="6" t="n">
        <v>907548</v>
      </c>
    </row>
    <row r="24" spans="1:3">
      <c r="A24" s="4" t="s">
        <v>436</v>
      </c>
      <c r="B24" s="4" t="s">
        <v>376</v>
      </c>
    </row>
    <row r="25" spans="1:3">
      <c r="A25" s="4" t="s">
        <v>441</v>
      </c>
    </row>
    <row r="26" spans="1:3">
      <c r="A26" s="4" t="s">
        <v>429</v>
      </c>
      <c r="B26" s="5" t="n">
        <v>846638</v>
      </c>
      <c r="C26" s="6" t="n">
        <v>846638</v>
      </c>
    </row>
    <row r="27" spans="1:3">
      <c r="A27" s="4" t="s">
        <v>430</v>
      </c>
      <c r="B27" s="6" t="n">
        <v>-846638</v>
      </c>
      <c r="C27" s="6" t="n">
        <v>-846638</v>
      </c>
    </row>
    <row r="28" spans="1:3">
      <c r="A28" s="4" t="s">
        <v>431</v>
      </c>
      <c r="B28" s="5" t="n">
        <v>0</v>
      </c>
      <c r="C28" s="5" t="n">
        <v>0</v>
      </c>
    </row>
    <row r="29" spans="1:3">
      <c r="A29" s="4" t="s">
        <v>436</v>
      </c>
      <c r="B29"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2</v>
      </c>
      <c r="B1" s="2" t="s">
        <v>2</v>
      </c>
      <c r="C1" s="2" t="s">
        <v>37</v>
      </c>
    </row>
    <row r="2" spans="1:3">
      <c r="A2" s="3" t="s">
        <v>218</v>
      </c>
    </row>
    <row r="3" spans="1:3">
      <c r="A3" s="4" t="s">
        <v>443</v>
      </c>
      <c r="B3" s="5" t="n">
        <v>386916</v>
      </c>
    </row>
    <row r="4" spans="1:3">
      <c r="A4" s="4" t="s">
        <v>444</v>
      </c>
      <c r="B4" s="6" t="n">
        <v>386916</v>
      </c>
    </row>
    <row r="5" spans="1:3">
      <c r="A5" s="4" t="s">
        <v>445</v>
      </c>
      <c r="B5" s="6" t="n">
        <v>386916</v>
      </c>
    </row>
    <row r="6" spans="1:3">
      <c r="A6" s="4" t="s">
        <v>446</v>
      </c>
      <c r="B6" s="6" t="n">
        <v>160029</v>
      </c>
    </row>
    <row r="7" spans="1:3">
      <c r="A7" s="4" t="s">
        <v>447</v>
      </c>
      <c r="B7" s="6" t="n">
        <v>160029</v>
      </c>
    </row>
    <row r="8" spans="1:3">
      <c r="A8" s="4" t="s">
        <v>448</v>
      </c>
      <c r="B8" s="6" t="n">
        <v>403772</v>
      </c>
    </row>
    <row r="9" spans="1:3">
      <c r="A9" s="4" t="s">
        <v>449</v>
      </c>
      <c r="B9" s="5" t="n">
        <v>1884576</v>
      </c>
      <c r="C9" s="5" t="n">
        <v>23132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0</v>
      </c>
      <c r="B1" s="2" t="s">
        <v>1</v>
      </c>
    </row>
    <row r="2" spans="1:3">
      <c r="B2" s="2" t="s">
        <v>2</v>
      </c>
      <c r="C2" s="2" t="s">
        <v>37</v>
      </c>
    </row>
    <row r="3" spans="1:3">
      <c r="A3" s="3" t="s">
        <v>218</v>
      </c>
    </row>
    <row r="4" spans="1:3">
      <c r="A4" s="4" t="s">
        <v>451</v>
      </c>
      <c r="B4" s="5" t="n">
        <v>428686</v>
      </c>
      <c r="C4" s="5" t="n">
        <v>10925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2</v>
      </c>
      <c r="B1" s="2" t="s">
        <v>2</v>
      </c>
      <c r="C1" s="2" t="s">
        <v>37</v>
      </c>
    </row>
    <row r="2" spans="1:3">
      <c r="A2" s="3" t="s">
        <v>225</v>
      </c>
    </row>
    <row r="3" spans="1:3">
      <c r="A3" s="4" t="s">
        <v>453</v>
      </c>
      <c r="B3" s="5" t="n">
        <v>362500</v>
      </c>
      <c r="C3" s="5" t="n">
        <v>362500</v>
      </c>
    </row>
    <row r="4" spans="1:3">
      <c r="A4" s="4" t="s">
        <v>454</v>
      </c>
      <c r="B4" s="6" t="n">
        <v>792402</v>
      </c>
      <c r="C4" s="6" t="n">
        <v>838689</v>
      </c>
    </row>
    <row r="5" spans="1:3">
      <c r="A5" s="4" t="s">
        <v>455</v>
      </c>
      <c r="B5" s="6" t="n">
        <v>210221</v>
      </c>
      <c r="C5" s="6" t="n">
        <v>356599</v>
      </c>
    </row>
    <row r="6" spans="1:3">
      <c r="A6" s="4" t="s">
        <v>456</v>
      </c>
      <c r="B6" s="6" t="n">
        <v>67914</v>
      </c>
      <c r="C6" s="6" t="n">
        <v>34938</v>
      </c>
    </row>
    <row r="7" spans="1:3">
      <c r="A7" s="4" t="s">
        <v>457</v>
      </c>
      <c r="B7" s="5" t="n">
        <v>1433037</v>
      </c>
      <c r="C7" s="5" t="n">
        <v>15927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27"/>
    <col customWidth="1" max="6" min="6" width="40"/>
    <col customWidth="1" max="7" min="7" width="34"/>
    <col customWidth="1" max="8" min="8" width="12"/>
  </cols>
  <sheetData>
    <row r="1" spans="1:8">
      <c r="A1" s="1" t="s">
        <v>113</v>
      </c>
      <c r="B1" s="2" t="s">
        <v>114</v>
      </c>
      <c r="C1" s="2" t="s">
        <v>115</v>
      </c>
      <c r="D1" s="2" t="s">
        <v>116</v>
      </c>
      <c r="E1" s="2" t="s">
        <v>117</v>
      </c>
      <c r="F1" s="2" t="s">
        <v>118</v>
      </c>
      <c r="G1" s="2" t="s">
        <v>119</v>
      </c>
      <c r="H1" s="2" t="s">
        <v>120</v>
      </c>
    </row>
    <row r="2" spans="1:8">
      <c r="A2" s="4" t="s">
        <v>121</v>
      </c>
      <c r="B2" s="6" t="n">
        <v>0</v>
      </c>
      <c r="C2" s="6" t="n">
        <v>101452789</v>
      </c>
    </row>
    <row r="3" spans="1:8">
      <c r="A3" s="4" t="s">
        <v>122</v>
      </c>
      <c r="B3" s="5" t="n">
        <v>0</v>
      </c>
      <c r="C3" s="5" t="n">
        <v>101454</v>
      </c>
      <c r="D3" s="5" t="n">
        <v>0</v>
      </c>
      <c r="E3" s="5" t="n">
        <v>41195941</v>
      </c>
      <c r="F3" s="5" t="n">
        <v>-34797909</v>
      </c>
      <c r="G3" s="5" t="n">
        <v>-54656</v>
      </c>
      <c r="H3" s="5" t="n">
        <v>6444830</v>
      </c>
    </row>
    <row r="4" spans="1:8">
      <c r="A4" s="4" t="s">
        <v>107</v>
      </c>
      <c r="F4" s="6" t="n">
        <v>-6045659</v>
      </c>
      <c r="H4" s="6" t="n">
        <v>-6045659</v>
      </c>
    </row>
    <row r="5" spans="1:8">
      <c r="A5" s="4" t="s">
        <v>123</v>
      </c>
      <c r="C5" s="6" t="n">
        <v>6530220</v>
      </c>
    </row>
    <row r="6" spans="1:8">
      <c r="A6" s="4" t="s">
        <v>124</v>
      </c>
      <c r="C6" s="5" t="n">
        <v>6530</v>
      </c>
      <c r="E6" s="6" t="n">
        <v>1559470</v>
      </c>
      <c r="H6" s="6" t="n">
        <v>1566000</v>
      </c>
    </row>
    <row r="7" spans="1:8">
      <c r="A7" s="4" t="s">
        <v>125</v>
      </c>
      <c r="C7" s="6" t="n">
        <v>1156931</v>
      </c>
    </row>
    <row r="8" spans="1:8">
      <c r="A8" s="4" t="s">
        <v>126</v>
      </c>
      <c r="C8" s="5" t="n">
        <v>1157</v>
      </c>
      <c r="E8" s="6" t="n">
        <v>834068</v>
      </c>
      <c r="H8" s="6" t="n">
        <v>835225</v>
      </c>
    </row>
    <row r="9" spans="1:8">
      <c r="A9" s="4" t="s">
        <v>127</v>
      </c>
      <c r="C9" s="6" t="n">
        <v>3264965</v>
      </c>
    </row>
    <row r="10" spans="1:8">
      <c r="A10" s="4" t="s">
        <v>128</v>
      </c>
      <c r="C10" s="5" t="n">
        <v>3265</v>
      </c>
      <c r="E10" s="6" t="n">
        <v>1889470</v>
      </c>
      <c r="H10" s="6" t="n">
        <v>1892735</v>
      </c>
    </row>
    <row r="11" spans="1:8">
      <c r="A11" s="4" t="s">
        <v>129</v>
      </c>
      <c r="C11" s="6" t="n">
        <v>1045870</v>
      </c>
    </row>
    <row r="12" spans="1:8">
      <c r="A12" s="4" t="s">
        <v>130</v>
      </c>
      <c r="C12" s="5" t="n">
        <v>1046</v>
      </c>
      <c r="E12" s="6" t="n">
        <v>531954</v>
      </c>
      <c r="H12" s="6" t="n">
        <v>533000</v>
      </c>
    </row>
    <row r="13" spans="1:8">
      <c r="A13" s="4" t="s">
        <v>131</v>
      </c>
      <c r="C13" s="6" t="n">
        <v>150305</v>
      </c>
    </row>
    <row r="14" spans="1:8">
      <c r="A14" s="4" t="s">
        <v>132</v>
      </c>
      <c r="C14" s="5" t="n">
        <v>150</v>
      </c>
      <c r="E14" s="6" t="n">
        <v>78172</v>
      </c>
      <c r="H14" s="6" t="n">
        <v>78322</v>
      </c>
    </row>
    <row r="15" spans="1:8">
      <c r="A15" s="4" t="s">
        <v>133</v>
      </c>
      <c r="C15" s="6" t="n">
        <v>300000</v>
      </c>
    </row>
    <row r="16" spans="1:8">
      <c r="A16" s="4" t="s">
        <v>134</v>
      </c>
      <c r="C16" s="5" t="n">
        <v>300</v>
      </c>
      <c r="E16" s="6" t="n">
        <v>146700</v>
      </c>
      <c r="H16" s="6" t="n">
        <v>147000</v>
      </c>
    </row>
    <row r="17" spans="1:8">
      <c r="A17" s="4" t="s">
        <v>135</v>
      </c>
      <c r="C17" s="6" t="n">
        <v>83400</v>
      </c>
    </row>
    <row r="18" spans="1:8">
      <c r="A18" s="4" t="s">
        <v>136</v>
      </c>
      <c r="C18" s="5" t="n">
        <v>83</v>
      </c>
      <c r="E18" s="6" t="n">
        <v>59917</v>
      </c>
      <c r="H18" s="6" t="n">
        <v>60000</v>
      </c>
    </row>
    <row r="19" spans="1:8">
      <c r="A19" s="4" t="s">
        <v>137</v>
      </c>
      <c r="C19" s="6" t="n">
        <v>24324</v>
      </c>
    </row>
    <row r="20" spans="1:8">
      <c r="A20" s="4" t="s">
        <v>138</v>
      </c>
      <c r="C20" s="5" t="n">
        <v>24</v>
      </c>
      <c r="E20" s="6" t="n">
        <v>17475</v>
      </c>
      <c r="H20" s="6" t="n">
        <v>17499</v>
      </c>
    </row>
    <row r="21" spans="1:8">
      <c r="A21" s="4" t="s">
        <v>139</v>
      </c>
      <c r="C21" s="6" t="n">
        <v>10264744</v>
      </c>
    </row>
    <row r="22" spans="1:8">
      <c r="A22" s="4" t="s">
        <v>140</v>
      </c>
      <c r="C22" s="5" t="n">
        <v>10265</v>
      </c>
      <c r="E22" s="6" t="n">
        <v>-235043</v>
      </c>
      <c r="H22" s="6" t="n">
        <v>-224778</v>
      </c>
    </row>
    <row r="23" spans="1:8">
      <c r="A23" s="4" t="s">
        <v>141</v>
      </c>
      <c r="E23" s="6" t="n">
        <v>1823408</v>
      </c>
      <c r="H23" s="6" t="n">
        <v>1823408</v>
      </c>
    </row>
    <row r="24" spans="1:8">
      <c r="A24" s="4" t="s">
        <v>142</v>
      </c>
      <c r="B24" s="6" t="n">
        <v>0</v>
      </c>
      <c r="C24" s="6" t="n">
        <v>124273548</v>
      </c>
    </row>
    <row r="25" spans="1:8">
      <c r="A25" s="4" t="s">
        <v>143</v>
      </c>
      <c r="B25" s="5" t="n">
        <v>0</v>
      </c>
      <c r="C25" s="5" t="n">
        <v>124274</v>
      </c>
      <c r="D25" s="6" t="n">
        <v>0</v>
      </c>
      <c r="E25" s="6" t="n">
        <v>47901532</v>
      </c>
      <c r="F25" s="6" t="n">
        <v>-40843568</v>
      </c>
      <c r="G25" s="6" t="n">
        <v>-77344</v>
      </c>
      <c r="H25" s="6" t="n">
        <v>7104894</v>
      </c>
    </row>
    <row r="26" spans="1:8">
      <c r="A26" s="4" t="s">
        <v>107</v>
      </c>
      <c r="F26" s="6" t="n">
        <v>-4877380</v>
      </c>
      <c r="H26" s="6" t="n">
        <v>-4877380</v>
      </c>
    </row>
    <row r="27" spans="1:8">
      <c r="A27" s="4" t="s">
        <v>144</v>
      </c>
      <c r="G27" s="6" t="n">
        <v>-75910</v>
      </c>
      <c r="H27" s="6" t="n">
        <v>-75910</v>
      </c>
    </row>
    <row r="28" spans="1:8">
      <c r="A28" s="4" t="s">
        <v>145</v>
      </c>
      <c r="F28" s="6" t="n">
        <v>263741</v>
      </c>
      <c r="H28" s="6" t="n">
        <v>263741</v>
      </c>
    </row>
    <row r="29" spans="1:8">
      <c r="A29" s="4" t="s">
        <v>146</v>
      </c>
      <c r="C29" s="6" t="n">
        <v>3854869</v>
      </c>
    </row>
    <row r="30" spans="1:8">
      <c r="A30" s="4" t="s">
        <v>147</v>
      </c>
      <c r="C30" s="5" t="n">
        <v>3855</v>
      </c>
      <c r="E30" s="6" t="n">
        <v>604863</v>
      </c>
      <c r="H30" s="6" t="n">
        <v>608718</v>
      </c>
    </row>
    <row r="31" spans="1:8">
      <c r="A31" s="4" t="s">
        <v>123</v>
      </c>
      <c r="C31" s="6" t="n">
        <v>256455</v>
      </c>
    </row>
    <row r="32" spans="1:8">
      <c r="A32" s="4" t="s">
        <v>124</v>
      </c>
      <c r="C32" s="5" t="n">
        <v>256</v>
      </c>
      <c r="E32" s="6" t="n">
        <v>61244</v>
      </c>
      <c r="H32" s="6" t="n">
        <v>61500</v>
      </c>
    </row>
    <row r="33" spans="1:8">
      <c r="A33" s="4" t="s">
        <v>125</v>
      </c>
      <c r="C33" s="6" t="n">
        <v>1200321</v>
      </c>
    </row>
    <row r="34" spans="1:8">
      <c r="A34" s="4" t="s">
        <v>126</v>
      </c>
      <c r="C34" s="5" t="n">
        <v>1200</v>
      </c>
      <c r="E34" s="6" t="n">
        <v>457618</v>
      </c>
      <c r="H34" s="6" t="n">
        <v>458808</v>
      </c>
    </row>
    <row r="35" spans="1:8">
      <c r="A35" s="4" t="s">
        <v>127</v>
      </c>
      <c r="C35" s="6" t="n">
        <v>2385505</v>
      </c>
    </row>
    <row r="36" spans="1:8">
      <c r="A36" s="4" t="s">
        <v>128</v>
      </c>
      <c r="C36" s="5" t="n">
        <v>2386</v>
      </c>
      <c r="E36" s="6" t="n">
        <v>822784</v>
      </c>
      <c r="H36" s="6" t="n">
        <v>825170</v>
      </c>
    </row>
    <row r="37" spans="1:8">
      <c r="A37" s="4" t="s">
        <v>129</v>
      </c>
      <c r="C37" s="6" t="n">
        <v>3995304</v>
      </c>
    </row>
    <row r="38" spans="1:8">
      <c r="A38" s="4" t="s">
        <v>130</v>
      </c>
      <c r="C38" s="5" t="n">
        <v>3995</v>
      </c>
      <c r="E38" s="6" t="n">
        <v>1317381</v>
      </c>
      <c r="H38" s="6" t="n">
        <v>1321376</v>
      </c>
    </row>
    <row r="39" spans="1:8">
      <c r="A39" s="4" t="s">
        <v>131</v>
      </c>
      <c r="C39" s="6" t="n">
        <v>1432653</v>
      </c>
    </row>
    <row r="40" spans="1:8">
      <c r="A40" s="4" t="s">
        <v>132</v>
      </c>
      <c r="C40" s="5" t="n">
        <v>1433</v>
      </c>
      <c r="E40" s="6" t="n">
        <v>522168</v>
      </c>
      <c r="H40" s="6" t="n">
        <v>523601</v>
      </c>
    </row>
    <row r="41" spans="1:8">
      <c r="A41" s="4" t="s">
        <v>148</v>
      </c>
      <c r="C41" s="6" t="n">
        <v>805000</v>
      </c>
    </row>
    <row r="42" spans="1:8">
      <c r="A42" s="4" t="s">
        <v>149</v>
      </c>
      <c r="C42" s="5" t="n">
        <v>805</v>
      </c>
      <c r="E42" s="6" t="n">
        <v>481445</v>
      </c>
      <c r="H42" s="6" t="n">
        <v>482250</v>
      </c>
    </row>
    <row r="43" spans="1:8">
      <c r="A43" s="4" t="s">
        <v>133</v>
      </c>
      <c r="C43" s="6" t="n">
        <v>150000</v>
      </c>
    </row>
    <row r="44" spans="1:8">
      <c r="A44" s="4" t="s">
        <v>134</v>
      </c>
      <c r="C44" s="5" t="n">
        <v>150</v>
      </c>
      <c r="E44" s="6" t="n">
        <v>52350</v>
      </c>
      <c r="H44" s="6" t="n">
        <v>52500</v>
      </c>
    </row>
    <row r="45" spans="1:8">
      <c r="A45" s="4" t="s">
        <v>137</v>
      </c>
      <c r="C45" s="6" t="n">
        <v>200000</v>
      </c>
    </row>
    <row r="46" spans="1:8">
      <c r="A46" s="4" t="s">
        <v>138</v>
      </c>
      <c r="C46" s="5" t="n">
        <v>200</v>
      </c>
      <c r="E46" s="6" t="n">
        <v>29800</v>
      </c>
      <c r="H46" s="6" t="n">
        <v>300000</v>
      </c>
    </row>
    <row r="47" spans="1:8">
      <c r="A47" s="4" t="s">
        <v>150</v>
      </c>
      <c r="E47" s="6" t="n">
        <v>801</v>
      </c>
      <c r="H47" s="6" t="n">
        <v>801</v>
      </c>
    </row>
    <row r="48" spans="1:8">
      <c r="A48" s="4" t="s">
        <v>141</v>
      </c>
      <c r="E48" s="6" t="n">
        <v>2300</v>
      </c>
      <c r="H48" s="6" t="n">
        <v>2300</v>
      </c>
    </row>
    <row r="49" spans="1:8">
      <c r="A49" s="4" t="s">
        <v>151</v>
      </c>
      <c r="B49" s="6" t="n">
        <v>0</v>
      </c>
      <c r="C49" s="6" t="n">
        <v>138553655</v>
      </c>
    </row>
    <row r="50" spans="1:8">
      <c r="A50" s="4" t="s">
        <v>152</v>
      </c>
      <c r="B50" s="5" t="n">
        <v>0</v>
      </c>
      <c r="C50" s="5" t="n">
        <v>138554</v>
      </c>
      <c r="D50" s="5" t="n">
        <v>0</v>
      </c>
      <c r="E50" s="5" t="n">
        <v>52254286</v>
      </c>
      <c r="F50" s="5" t="n">
        <v>-45457207</v>
      </c>
      <c r="G50" s="5" t="n">
        <v>-153254</v>
      </c>
      <c r="H50" s="5" t="n">
        <v>6782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458</v>
      </c>
      <c r="B1" s="2" t="s">
        <v>1</v>
      </c>
    </row>
    <row r="2" spans="1:5">
      <c r="B2" s="2" t="s">
        <v>2</v>
      </c>
      <c r="C2" s="2" t="s">
        <v>37</v>
      </c>
      <c r="D2" s="2" t="s">
        <v>459</v>
      </c>
      <c r="E2" s="2" t="s">
        <v>460</v>
      </c>
    </row>
    <row r="3" spans="1:5">
      <c r="A3" s="4" t="s">
        <v>461</v>
      </c>
    </row>
    <row r="4" spans="1:5">
      <c r="A4" s="4" t="s">
        <v>462</v>
      </c>
      <c r="B4" s="5" t="n">
        <v>333333</v>
      </c>
      <c r="C4" s="5" t="n">
        <v>333333</v>
      </c>
    </row>
    <row r="5" spans="1:5">
      <c r="A5" s="4" t="s">
        <v>463</v>
      </c>
      <c r="B5" s="6" t="n">
        <v>1075268</v>
      </c>
      <c r="C5" s="6" t="n">
        <v>666666</v>
      </c>
    </row>
    <row r="6" spans="1:5">
      <c r="A6" s="4" t="s">
        <v>464</v>
      </c>
      <c r="D6" s="7" t="n">
        <v>0.31</v>
      </c>
      <c r="E6" s="7" t="n">
        <v>0.5</v>
      </c>
    </row>
    <row r="7" spans="1:5">
      <c r="A7" s="4" t="s">
        <v>465</v>
      </c>
      <c r="D7" s="8" t="n">
        <v>0.19</v>
      </c>
      <c r="E7" s="8" t="n">
        <v>0.3</v>
      </c>
    </row>
    <row r="8" spans="1:5">
      <c r="A8" s="4" t="s">
        <v>466</v>
      </c>
    </row>
    <row r="9" spans="1:5">
      <c r="A9" s="4" t="s">
        <v>462</v>
      </c>
      <c r="B9" s="5" t="n">
        <v>166667</v>
      </c>
      <c r="C9" s="5" t="n">
        <v>166667</v>
      </c>
    </row>
    <row r="10" spans="1:5">
      <c r="A10" s="4" t="s">
        <v>463</v>
      </c>
      <c r="B10" s="6" t="n">
        <v>537635</v>
      </c>
      <c r="C10" s="6" t="n">
        <v>333334</v>
      </c>
    </row>
    <row r="11" spans="1:5">
      <c r="A11" s="4" t="s">
        <v>464</v>
      </c>
      <c r="D11" s="8" t="n">
        <v>0.31</v>
      </c>
      <c r="E11" s="8" t="n">
        <v>0.5</v>
      </c>
    </row>
    <row r="12" spans="1:5">
      <c r="A12" s="4" t="s">
        <v>465</v>
      </c>
      <c r="D12" s="7" t="n">
        <v>0.19</v>
      </c>
      <c r="E12" s="7"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7</v>
      </c>
      <c r="B1" s="2" t="s">
        <v>1</v>
      </c>
    </row>
    <row r="2" spans="1:3">
      <c r="B2" s="2" t="s">
        <v>2</v>
      </c>
      <c r="C2" s="2" t="s">
        <v>37</v>
      </c>
    </row>
    <row r="3" spans="1:3">
      <c r="A3" s="4" t="s">
        <v>468</v>
      </c>
      <c r="B3" s="5" t="n">
        <v>1181645</v>
      </c>
      <c r="C3" s="5" t="n">
        <v>2076640</v>
      </c>
    </row>
    <row r="4" spans="1:3">
      <c r="A4" s="4" t="s">
        <v>469</v>
      </c>
    </row>
    <row r="5" spans="1:3">
      <c r="A5" s="4" t="s">
        <v>470</v>
      </c>
      <c r="B5" s="6" t="n">
        <v>180800</v>
      </c>
      <c r="C5" s="6" t="n">
        <v>165800</v>
      </c>
    </row>
    <row r="6" spans="1:3">
      <c r="A6" s="4" t="s">
        <v>471</v>
      </c>
    </row>
    <row r="7" spans="1:3">
      <c r="A7" s="4" t="s">
        <v>468</v>
      </c>
      <c r="B7" s="6" t="n">
        <v>469506</v>
      </c>
      <c r="C7" s="6" t="n">
        <v>1215442</v>
      </c>
    </row>
    <row r="8" spans="1:3">
      <c r="A8" s="4" t="s">
        <v>472</v>
      </c>
    </row>
    <row r="9" spans="1:3">
      <c r="A9" s="4" t="s">
        <v>468</v>
      </c>
      <c r="B9" s="6" t="n">
        <v>451944</v>
      </c>
      <c r="C9" s="5" t="n">
        <v>861198</v>
      </c>
    </row>
    <row r="10" spans="1:3">
      <c r="A10" s="4" t="s">
        <v>473</v>
      </c>
    </row>
    <row r="11" spans="1:3">
      <c r="A11" s="4" t="s">
        <v>468</v>
      </c>
      <c r="B11" s="6" t="n">
        <v>50000</v>
      </c>
    </row>
    <row r="12" spans="1:3">
      <c r="A12" s="4" t="s">
        <v>474</v>
      </c>
    </row>
    <row r="13" spans="1:3">
      <c r="A13" s="4" t="s">
        <v>468</v>
      </c>
      <c r="B13" s="5" t="n">
        <v>2101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5</v>
      </c>
      <c r="B1" s="2" t="s">
        <v>2</v>
      </c>
      <c r="C1" s="2" t="s">
        <v>37</v>
      </c>
    </row>
    <row r="2" spans="1:3">
      <c r="A2" s="3" t="s">
        <v>233</v>
      </c>
    </row>
    <row r="3" spans="1:3">
      <c r="A3" s="4" t="s">
        <v>476</v>
      </c>
      <c r="B3" s="5" t="n">
        <v>224797</v>
      </c>
      <c r="C3" s="5" t="n">
        <v>237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7</v>
      </c>
      <c r="B1" s="2" t="s">
        <v>2</v>
      </c>
      <c r="C1" s="2" t="s">
        <v>37</v>
      </c>
    </row>
    <row r="2" spans="1:3">
      <c r="A2" s="4" t="s">
        <v>478</v>
      </c>
      <c r="B2" s="5" t="n">
        <v>676223</v>
      </c>
      <c r="C2" s="5" t="n">
        <v>75000</v>
      </c>
    </row>
    <row r="3" spans="1:3">
      <c r="A3" s="4" t="s">
        <v>479</v>
      </c>
      <c r="B3" s="6" t="n">
        <v>2410614</v>
      </c>
      <c r="C3" s="6" t="n">
        <v>1582273</v>
      </c>
    </row>
    <row r="4" spans="1:3">
      <c r="A4" s="4" t="s">
        <v>480</v>
      </c>
    </row>
    <row r="5" spans="1:3">
      <c r="A5" s="4" t="s">
        <v>481</v>
      </c>
      <c r="B5" s="6" t="n">
        <v>-735871</v>
      </c>
      <c r="C5" s="6" t="n">
        <v>-137950</v>
      </c>
    </row>
    <row r="6" spans="1:3">
      <c r="A6" s="4" t="s">
        <v>482</v>
      </c>
    </row>
    <row r="7" spans="1:3">
      <c r="A7" s="4" t="s">
        <v>483</v>
      </c>
      <c r="B7" s="6" t="n">
        <v>1000000</v>
      </c>
      <c r="C7" s="6" t="n">
        <v>1000000</v>
      </c>
    </row>
    <row r="8" spans="1:3">
      <c r="A8" s="4" t="s">
        <v>484</v>
      </c>
    </row>
    <row r="9" spans="1:3">
      <c r="A9" s="4" t="s">
        <v>483</v>
      </c>
      <c r="B9" s="5" t="n">
        <v>2822708</v>
      </c>
      <c r="C9" s="5" t="n">
        <v>6762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5</v>
      </c>
      <c r="B1" s="2" t="s">
        <v>2</v>
      </c>
      <c r="C1" s="2" t="s">
        <v>37</v>
      </c>
    </row>
    <row r="2" spans="1:3">
      <c r="A2" s="4" t="s">
        <v>486</v>
      </c>
      <c r="B2" s="5" t="n">
        <v>4000000</v>
      </c>
      <c r="C2" s="5" t="n">
        <v>4000000</v>
      </c>
    </row>
    <row r="3" spans="1:3">
      <c r="A3" s="4" t="s">
        <v>487</v>
      </c>
      <c r="B3" s="6" t="n">
        <v>3828818</v>
      </c>
      <c r="C3" s="6" t="n">
        <v>3953661</v>
      </c>
    </row>
    <row r="4" spans="1:3">
      <c r="A4" s="4" t="s">
        <v>488</v>
      </c>
    </row>
    <row r="5" spans="1:3">
      <c r="A5" s="4" t="s">
        <v>489</v>
      </c>
      <c r="B5" s="5" t="n">
        <v>-171182</v>
      </c>
      <c r="C5" s="5" t="n">
        <v>-863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90</v>
      </c>
      <c r="B1" s="2" t="s">
        <v>491</v>
      </c>
    </row>
    <row r="2" spans="1:2">
      <c r="A2" s="3" t="s">
        <v>237</v>
      </c>
    </row>
    <row r="3" spans="1:2">
      <c r="A3" s="4" t="s">
        <v>492</v>
      </c>
      <c r="B3" s="5" t="n">
        <v>1676223</v>
      </c>
    </row>
    <row r="4" spans="1:2">
      <c r="A4" s="4" t="s">
        <v>493</v>
      </c>
      <c r="B4" s="6" t="n">
        <v>7146285</v>
      </c>
    </row>
    <row r="5" spans="1:2">
      <c r="A5" s="4" t="s">
        <v>494</v>
      </c>
      <c r="B5"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95</v>
      </c>
      <c r="B1" s="2" t="s">
        <v>496</v>
      </c>
      <c r="C1" s="2" t="s">
        <v>1</v>
      </c>
    </row>
    <row r="2" spans="1:4">
      <c r="B2" s="2" t="s">
        <v>497</v>
      </c>
      <c r="C2" s="2" t="s">
        <v>2</v>
      </c>
      <c r="D2" s="2" t="s">
        <v>37</v>
      </c>
    </row>
    <row r="3" spans="1:4">
      <c r="A3" s="4" t="s">
        <v>498</v>
      </c>
      <c r="C3" s="5" t="n">
        <v>1914702</v>
      </c>
      <c r="D3" s="5" t="n">
        <v>0</v>
      </c>
    </row>
    <row r="4" spans="1:4">
      <c r="A4" s="4" t="s">
        <v>499</v>
      </c>
      <c r="C4" s="6" t="n">
        <v>608718</v>
      </c>
    </row>
    <row r="5" spans="1:4">
      <c r="A5" s="4" t="s">
        <v>500</v>
      </c>
      <c r="C5" s="5" t="n">
        <v>628423</v>
      </c>
      <c r="D5" s="6" t="n">
        <v>141278</v>
      </c>
    </row>
    <row r="6" spans="1:4">
      <c r="A6" s="4" t="s">
        <v>501</v>
      </c>
    </row>
    <row r="7" spans="1:4">
      <c r="A7" s="4" t="s">
        <v>502</v>
      </c>
      <c r="C7" s="4" t="s">
        <v>503</v>
      </c>
    </row>
    <row r="8" spans="1:4">
      <c r="A8" s="4" t="s">
        <v>504</v>
      </c>
      <c r="C8" s="5" t="n">
        <v>1000000</v>
      </c>
    </row>
    <row r="9" spans="1:4">
      <c r="A9" s="4" t="s">
        <v>505</v>
      </c>
      <c r="C9" s="4" t="s">
        <v>506</v>
      </c>
    </row>
    <row r="10" spans="1:4">
      <c r="A10" s="4" t="s">
        <v>507</v>
      </c>
    </row>
    <row r="11" spans="1:4">
      <c r="A11" s="4" t="s">
        <v>504</v>
      </c>
      <c r="B11" s="5" t="n">
        <v>552000</v>
      </c>
    </row>
    <row r="12" spans="1:4">
      <c r="A12" s="4" t="s">
        <v>508</v>
      </c>
      <c r="B12" s="4" t="s">
        <v>509</v>
      </c>
    </row>
    <row r="13" spans="1:4">
      <c r="A13" s="4" t="s">
        <v>510</v>
      </c>
      <c r="B13" s="6" t="n">
        <v>730974</v>
      </c>
    </row>
    <row r="14" spans="1:4">
      <c r="A14" s="4" t="s">
        <v>511</v>
      </c>
    </row>
    <row r="15" spans="1:4">
      <c r="A15" s="4" t="s">
        <v>498</v>
      </c>
      <c r="C15" s="5" t="n">
        <v>1238485</v>
      </c>
      <c r="D15" s="5" t="n">
        <v>601223</v>
      </c>
    </row>
    <row r="16" spans="1:4">
      <c r="A16" s="4" t="s">
        <v>508</v>
      </c>
      <c r="C16" s="4" t="s">
        <v>512</v>
      </c>
      <c r="D16" s="4" t="s">
        <v>512</v>
      </c>
    </row>
    <row r="17" spans="1:4">
      <c r="A17" s="4" t="s">
        <v>513</v>
      </c>
      <c r="C17" s="5" t="n">
        <v>247697</v>
      </c>
      <c r="D17" s="5" t="n">
        <v>60122</v>
      </c>
    </row>
    <row r="18" spans="1:4">
      <c r="A18" s="4" t="s">
        <v>514</v>
      </c>
    </row>
    <row r="19" spans="1:4">
      <c r="A19" s="4" t="s">
        <v>510</v>
      </c>
      <c r="D19" s="6" t="n">
        <v>150305</v>
      </c>
    </row>
    <row r="20" spans="1:4">
      <c r="A20" s="4" t="s">
        <v>499</v>
      </c>
      <c r="D20" s="5" t="n">
        <v>78321</v>
      </c>
    </row>
    <row r="21" spans="1:4">
      <c r="A21" s="4" t="s">
        <v>500</v>
      </c>
      <c r="D21" s="5" t="n">
        <v>4543</v>
      </c>
    </row>
    <row r="22" spans="1:4">
      <c r="A22" s="4" t="s">
        <v>515</v>
      </c>
    </row>
    <row r="23" spans="1:4">
      <c r="A23" s="4" t="s">
        <v>502</v>
      </c>
      <c r="C23" s="4" t="s">
        <v>516</v>
      </c>
    </row>
    <row r="24" spans="1:4">
      <c r="A24" s="4" t="s">
        <v>504</v>
      </c>
      <c r="C24" s="5" t="n">
        <v>4000000</v>
      </c>
    </row>
    <row r="25" spans="1:4">
      <c r="A25" s="4" t="s">
        <v>505</v>
      </c>
      <c r="C25" s="4" t="s">
        <v>517</v>
      </c>
    </row>
    <row r="26" spans="1:4">
      <c r="A26" s="4" t="s">
        <v>508</v>
      </c>
      <c r="C26" s="4" t="s">
        <v>512</v>
      </c>
    </row>
    <row r="27" spans="1:4">
      <c r="A27" s="4" t="s">
        <v>510</v>
      </c>
      <c r="C27" s="6" t="n">
        <v>8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7</v>
      </c>
    </row>
    <row r="3" spans="1:3">
      <c r="A3" s="3" t="s">
        <v>519</v>
      </c>
    </row>
    <row r="4" spans="1:3">
      <c r="A4" s="4" t="s">
        <v>520</v>
      </c>
      <c r="B4" s="5" t="n">
        <v>0</v>
      </c>
      <c r="C4" s="5" t="n">
        <v>0</v>
      </c>
    </row>
    <row r="5" spans="1:3">
      <c r="A5" s="4" t="s">
        <v>521</v>
      </c>
      <c r="B5" s="6" t="n">
        <v>0</v>
      </c>
      <c r="C5" s="6" t="n">
        <v>0</v>
      </c>
    </row>
    <row r="6" spans="1:3">
      <c r="A6" s="4" t="s">
        <v>522</v>
      </c>
      <c r="B6" s="6" t="n">
        <v>74356</v>
      </c>
      <c r="C6" s="6" t="n">
        <v>70547</v>
      </c>
    </row>
    <row r="7" spans="1:3">
      <c r="A7" s="4" t="s">
        <v>523</v>
      </c>
      <c r="B7" s="6" t="n">
        <v>74356</v>
      </c>
      <c r="C7" s="6" t="n">
        <v>70547</v>
      </c>
    </row>
    <row r="8" spans="1:3">
      <c r="A8" s="3" t="s">
        <v>524</v>
      </c>
    </row>
    <row r="9" spans="1:3">
      <c r="A9" s="4" t="s">
        <v>520</v>
      </c>
      <c r="B9" s="6" t="n">
        <v>0</v>
      </c>
      <c r="C9" s="6" t="n">
        <v>0</v>
      </c>
    </row>
    <row r="10" spans="1:3">
      <c r="A10" s="4" t="s">
        <v>521</v>
      </c>
      <c r="B10" s="6" t="n">
        <v>0</v>
      </c>
      <c r="C10" s="6" t="n">
        <v>0</v>
      </c>
    </row>
    <row r="11" spans="1:3">
      <c r="A11" s="4" t="s">
        <v>522</v>
      </c>
      <c r="B11" s="6" t="n">
        <v>-59412</v>
      </c>
      <c r="C11" s="6" t="n">
        <v>-36851</v>
      </c>
    </row>
    <row r="12" spans="1:3">
      <c r="A12" s="4" t="s">
        <v>525</v>
      </c>
      <c r="B12" s="6" t="n">
        <v>-59412</v>
      </c>
      <c r="C12" s="6" t="n">
        <v>-36851</v>
      </c>
    </row>
    <row r="13" spans="1:3">
      <c r="A13" s="4" t="s">
        <v>120</v>
      </c>
      <c r="B13" s="5" t="n">
        <v>14944</v>
      </c>
      <c r="C13" s="5" t="n">
        <v>336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6</v>
      </c>
      <c r="B1" s="2" t="s">
        <v>1</v>
      </c>
    </row>
    <row r="2" spans="1:3">
      <c r="B2" s="2" t="s">
        <v>2</v>
      </c>
      <c r="C2" s="2" t="s">
        <v>37</v>
      </c>
    </row>
    <row r="3" spans="1:3">
      <c r="A3" s="3" t="s">
        <v>241</v>
      </c>
    </row>
    <row r="4" spans="1:3">
      <c r="A4" s="4" t="s">
        <v>527</v>
      </c>
      <c r="B4" s="4" t="s">
        <v>528</v>
      </c>
      <c r="C4" s="4" t="s">
        <v>528</v>
      </c>
    </row>
    <row r="5" spans="1:3">
      <c r="A5" s="3" t="s">
        <v>529</v>
      </c>
    </row>
    <row r="6" spans="1:3">
      <c r="A6" s="4" t="s">
        <v>530</v>
      </c>
      <c r="B6" s="4" t="s">
        <v>531</v>
      </c>
      <c r="C6" s="4" t="s">
        <v>532</v>
      </c>
    </row>
    <row r="7" spans="1:3">
      <c r="A7" s="4" t="s">
        <v>533</v>
      </c>
      <c r="B7" s="4" t="s">
        <v>534</v>
      </c>
      <c r="C7" s="4" t="s">
        <v>535</v>
      </c>
    </row>
    <row r="8" spans="1:3">
      <c r="A8" s="4" t="s">
        <v>536</v>
      </c>
      <c r="B8" s="4" t="s">
        <v>537</v>
      </c>
      <c r="C8" s="4" t="s">
        <v>538</v>
      </c>
    </row>
    <row r="9" spans="1:3">
      <c r="A9" s="4" t="s">
        <v>120</v>
      </c>
      <c r="B9" s="4" t="s">
        <v>531</v>
      </c>
      <c r="C9" s="4" t="s">
        <v>5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9</v>
      </c>
      <c r="B1" s="2" t="s">
        <v>2</v>
      </c>
      <c r="C1" s="2" t="s">
        <v>37</v>
      </c>
    </row>
    <row r="2" spans="1:3">
      <c r="A2" s="4" t="s">
        <v>57</v>
      </c>
      <c r="B2" s="5" t="n">
        <v>41097</v>
      </c>
      <c r="C2" s="5" t="n">
        <v>46963</v>
      </c>
    </row>
    <row r="3" spans="1:3">
      <c r="A3" s="4" t="s">
        <v>540</v>
      </c>
    </row>
    <row r="4" spans="1:3">
      <c r="A4" s="4" t="s">
        <v>57</v>
      </c>
      <c r="B4" s="6" t="n">
        <v>0</v>
      </c>
      <c r="C4" s="6" t="n">
        <v>0</v>
      </c>
    </row>
    <row r="5" spans="1:3">
      <c r="A5" s="4" t="s">
        <v>541</v>
      </c>
    </row>
    <row r="6" spans="1:3">
      <c r="A6" s="4" t="s">
        <v>57</v>
      </c>
      <c r="B6" s="6" t="n">
        <v>0</v>
      </c>
      <c r="C6" s="6" t="n">
        <v>0</v>
      </c>
    </row>
    <row r="7" spans="1:3">
      <c r="A7" s="4" t="s">
        <v>542</v>
      </c>
    </row>
    <row r="8" spans="1:3">
      <c r="A8" s="4" t="s">
        <v>57</v>
      </c>
      <c r="B8" s="5" t="n">
        <v>41907</v>
      </c>
      <c r="C8" s="5" t="n">
        <v>469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7</v>
      </c>
    </row>
    <row r="3" spans="1:3">
      <c r="A3" s="3" t="s">
        <v>154</v>
      </c>
    </row>
    <row r="4" spans="1:3">
      <c r="A4" s="4" t="s">
        <v>107</v>
      </c>
      <c r="B4" s="5" t="n">
        <v>-4877380</v>
      </c>
      <c r="C4" s="5" t="n">
        <v>-6045659</v>
      </c>
    </row>
    <row r="5" spans="1:3">
      <c r="A5" s="3" t="s">
        <v>155</v>
      </c>
    </row>
    <row r="6" spans="1:3">
      <c r="A6" s="4" t="s">
        <v>93</v>
      </c>
      <c r="B6" s="6" t="n">
        <v>824241</v>
      </c>
      <c r="C6" s="6" t="n">
        <v>844294</v>
      </c>
    </row>
    <row r="7" spans="1:3">
      <c r="A7" s="4" t="s">
        <v>156</v>
      </c>
      <c r="B7" s="6" t="n">
        <v>628423</v>
      </c>
      <c r="C7" s="6" t="n">
        <v>141278</v>
      </c>
    </row>
    <row r="8" spans="1:3">
      <c r="A8" s="4" t="s">
        <v>157</v>
      </c>
      <c r="B8" s="6" t="n">
        <v>2250</v>
      </c>
      <c r="C8" s="6" t="n">
        <v>17499</v>
      </c>
    </row>
    <row r="9" spans="1:3">
      <c r="A9" s="4" t="s">
        <v>158</v>
      </c>
      <c r="B9" s="6" t="n">
        <v>753170</v>
      </c>
      <c r="C9" s="6" t="n">
        <v>956705</v>
      </c>
    </row>
    <row r="10" spans="1:3">
      <c r="A10" s="4" t="s">
        <v>159</v>
      </c>
      <c r="B10" s="6" t="n">
        <v>-48544</v>
      </c>
      <c r="C10" s="6" t="n">
        <v>-8240</v>
      </c>
    </row>
    <row r="11" spans="1:3">
      <c r="A11" s="4" t="s">
        <v>97</v>
      </c>
      <c r="B11" s="6" t="n">
        <v>461118</v>
      </c>
      <c r="C11" s="6" t="n">
        <v>2376835</v>
      </c>
    </row>
    <row r="12" spans="1:3">
      <c r="A12" s="3" t="s">
        <v>160</v>
      </c>
    </row>
    <row r="13" spans="1:3">
      <c r="A13" s="4" t="s">
        <v>161</v>
      </c>
      <c r="B13" s="6" t="n">
        <v>-232540</v>
      </c>
      <c r="C13" s="6" t="n">
        <v>-245867</v>
      </c>
    </row>
    <row r="14" spans="1:3">
      <c r="A14" s="4" t="s">
        <v>162</v>
      </c>
      <c r="B14" s="6" t="n">
        <v>-212259</v>
      </c>
      <c r="C14" s="6" t="n">
        <v>-16458</v>
      </c>
    </row>
    <row r="15" spans="1:3">
      <c r="A15" s="4" t="s">
        <v>42</v>
      </c>
      <c r="B15" s="6" t="n">
        <v>657538</v>
      </c>
      <c r="C15" s="6" t="n">
        <v>-200558</v>
      </c>
    </row>
    <row r="16" spans="1:3">
      <c r="A16" s="4" t="s">
        <v>48</v>
      </c>
      <c r="B16" s="6" t="n">
        <v>-33256</v>
      </c>
      <c r="C16" s="6" t="n">
        <v>-18882</v>
      </c>
    </row>
    <row r="17" spans="1:3">
      <c r="A17" s="4" t="s">
        <v>51</v>
      </c>
      <c r="B17" s="6" t="n">
        <v>-28742</v>
      </c>
      <c r="C17" s="6" t="n">
        <v>-74775</v>
      </c>
    </row>
    <row r="18" spans="1:3">
      <c r="A18" s="4" t="s">
        <v>52</v>
      </c>
      <c r="B18" s="6" t="n">
        <v>-230081</v>
      </c>
      <c r="C18" s="6" t="n">
        <v>318547</v>
      </c>
    </row>
    <row r="19" spans="1:3">
      <c r="A19" s="4" t="s">
        <v>53</v>
      </c>
      <c r="B19" s="6" t="n">
        <v>-64396</v>
      </c>
      <c r="C19" s="6" t="n">
        <v>406721</v>
      </c>
    </row>
    <row r="20" spans="1:3">
      <c r="A20" s="4" t="s">
        <v>163</v>
      </c>
      <c r="B20" s="6" t="n">
        <v>-18564</v>
      </c>
      <c r="C20" s="6" t="n">
        <v>-36689</v>
      </c>
    </row>
    <row r="21" spans="1:3">
      <c r="A21" s="4" t="s">
        <v>56</v>
      </c>
      <c r="B21" s="6" t="n">
        <v>105005</v>
      </c>
      <c r="C21" s="6" t="n">
        <v>315520</v>
      </c>
    </row>
    <row r="22" spans="1:3">
      <c r="A22" s="4" t="s">
        <v>164</v>
      </c>
      <c r="B22" s="6" t="n">
        <v>-1865601</v>
      </c>
      <c r="C22" s="6" t="n">
        <v>-1269729</v>
      </c>
    </row>
    <row r="23" spans="1:3">
      <c r="A23" s="3" t="s">
        <v>165</v>
      </c>
    </row>
    <row r="24" spans="1:3">
      <c r="A24" s="4" t="s">
        <v>166</v>
      </c>
      <c r="B24" s="6" t="n">
        <v>0</v>
      </c>
      <c r="C24" s="6" t="n">
        <v>182</v>
      </c>
    </row>
    <row r="25" spans="1:3">
      <c r="A25" s="4" t="s">
        <v>167</v>
      </c>
      <c r="B25" s="6" t="n">
        <v>-581975</v>
      </c>
      <c r="C25" s="6" t="n">
        <v>-155420</v>
      </c>
    </row>
    <row r="26" spans="1:3">
      <c r="A26" s="4" t="s">
        <v>168</v>
      </c>
      <c r="B26" s="6" t="n">
        <v>-581975</v>
      </c>
      <c r="C26" s="6" t="n">
        <v>-155238</v>
      </c>
    </row>
    <row r="27" spans="1:3">
      <c r="A27" s="3" t="s">
        <v>169</v>
      </c>
    </row>
    <row r="28" spans="1:3">
      <c r="A28" s="4" t="s">
        <v>170</v>
      </c>
      <c r="B28" s="6" t="n">
        <v>608717</v>
      </c>
      <c r="C28" s="6" t="n">
        <v>0</v>
      </c>
    </row>
    <row r="29" spans="1:3">
      <c r="A29" s="4" t="s">
        <v>171</v>
      </c>
      <c r="B29" s="6" t="n">
        <v>61500</v>
      </c>
      <c r="C29" s="6" t="n">
        <v>1511000</v>
      </c>
    </row>
    <row r="30" spans="1:3">
      <c r="A30" s="4" t="s">
        <v>172</v>
      </c>
      <c r="B30" s="6" t="n">
        <v>1914702</v>
      </c>
      <c r="C30" s="6" t="n">
        <v>0</v>
      </c>
    </row>
    <row r="31" spans="1:3">
      <c r="A31" s="4" t="s">
        <v>173</v>
      </c>
      <c r="B31" s="6" t="n">
        <v>-10000</v>
      </c>
      <c r="C31" s="6" t="n">
        <v>0</v>
      </c>
    </row>
    <row r="32" spans="1:3">
      <c r="A32" s="4" t="s">
        <v>174</v>
      </c>
      <c r="B32" s="6" t="n">
        <v>0</v>
      </c>
      <c r="C32" s="6" t="n">
        <v>32000</v>
      </c>
    </row>
    <row r="33" spans="1:3">
      <c r="A33" s="4" t="s">
        <v>175</v>
      </c>
      <c r="B33" s="6" t="n">
        <v>-75000</v>
      </c>
      <c r="C33" s="6" t="n">
        <v>-125000</v>
      </c>
    </row>
    <row r="34" spans="1:3">
      <c r="A34" s="4" t="s">
        <v>176</v>
      </c>
      <c r="B34" s="6" t="n">
        <v>2499919</v>
      </c>
      <c r="C34" s="6" t="n">
        <v>1418000</v>
      </c>
    </row>
    <row r="35" spans="1:3">
      <c r="A35" s="4" t="s">
        <v>177</v>
      </c>
      <c r="B35" s="6" t="n">
        <v>144381</v>
      </c>
      <c r="C35" s="6" t="n">
        <v>-24708</v>
      </c>
    </row>
    <row r="36" spans="1:3">
      <c r="A36" s="4" t="s">
        <v>178</v>
      </c>
      <c r="B36" s="6" t="n">
        <v>196724</v>
      </c>
      <c r="C36" s="6" t="n">
        <v>-31675</v>
      </c>
    </row>
    <row r="37" spans="1:3">
      <c r="A37" s="4" t="s">
        <v>179</v>
      </c>
      <c r="B37" s="6" t="n">
        <v>436869</v>
      </c>
      <c r="C37" s="6" t="n">
        <v>443494</v>
      </c>
    </row>
    <row r="38" spans="1:3">
      <c r="A38" s="4" t="s">
        <v>180</v>
      </c>
      <c r="B38" s="6" t="n">
        <v>633593</v>
      </c>
      <c r="C38" s="6" t="n">
        <v>436869</v>
      </c>
    </row>
    <row r="39" spans="1:3">
      <c r="A39" s="3" t="s">
        <v>181</v>
      </c>
    </row>
    <row r="40" spans="1:3">
      <c r="A40" s="4" t="s">
        <v>182</v>
      </c>
      <c r="B40" s="6" t="n">
        <v>277149</v>
      </c>
      <c r="C40" s="6" t="n">
        <v>0</v>
      </c>
    </row>
    <row r="41" spans="1:3">
      <c r="A41" s="4" t="s">
        <v>183</v>
      </c>
      <c r="B41" s="6" t="n">
        <v>0</v>
      </c>
      <c r="C41" s="6" t="n">
        <v>0</v>
      </c>
    </row>
    <row r="42" spans="1:3">
      <c r="A42" s="3" t="s">
        <v>184</v>
      </c>
    </row>
    <row r="43" spans="1:3">
      <c r="A43" s="4" t="s">
        <v>185</v>
      </c>
      <c r="B43" s="6" t="n">
        <v>52500</v>
      </c>
      <c r="C43" s="6" t="n">
        <v>0</v>
      </c>
    </row>
    <row r="44" spans="1:3">
      <c r="A44" s="4" t="s">
        <v>186</v>
      </c>
      <c r="B44" s="6" t="n">
        <v>0</v>
      </c>
      <c r="C44" s="6" t="n">
        <v>60000</v>
      </c>
    </row>
    <row r="45" spans="1:3">
      <c r="A45" s="4" t="s">
        <v>187</v>
      </c>
      <c r="B45" s="6" t="n">
        <v>1003621</v>
      </c>
      <c r="C45" s="6" t="n">
        <v>0</v>
      </c>
    </row>
    <row r="46" spans="1:3">
      <c r="A46" s="4" t="s">
        <v>188</v>
      </c>
      <c r="B46" s="6" t="n">
        <v>72000</v>
      </c>
      <c r="C46" s="6" t="n">
        <v>0</v>
      </c>
    </row>
    <row r="47" spans="1:3">
      <c r="A47" s="4" t="s">
        <v>189</v>
      </c>
      <c r="B47" s="6" t="n">
        <v>30000</v>
      </c>
      <c r="C47" s="6" t="n">
        <v>500000</v>
      </c>
    </row>
    <row r="48" spans="1:3">
      <c r="A48" s="4" t="s">
        <v>190</v>
      </c>
      <c r="B48" s="6" t="n">
        <v>1321376</v>
      </c>
      <c r="C48" s="6" t="n">
        <v>33000</v>
      </c>
    </row>
    <row r="49" spans="1:3">
      <c r="A49" s="4" t="s">
        <v>61</v>
      </c>
      <c r="B49" s="6" t="n">
        <v>0</v>
      </c>
      <c r="C49" s="6" t="n">
        <v>362500</v>
      </c>
    </row>
    <row r="50" spans="1:3">
      <c r="A50" s="4" t="s">
        <v>191</v>
      </c>
      <c r="B50" s="6" t="n">
        <v>0</v>
      </c>
      <c r="C50" s="6" t="n">
        <v>1000000</v>
      </c>
    </row>
    <row r="51" spans="1:3">
      <c r="A51" s="4" t="s">
        <v>192</v>
      </c>
      <c r="B51" s="5" t="n">
        <v>801</v>
      </c>
      <c r="C51" s="5" t="n">
        <v>601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3</v>
      </c>
      <c r="B1" s="2" t="s">
        <v>2</v>
      </c>
      <c r="C1" s="2" t="s">
        <v>37</v>
      </c>
    </row>
    <row r="2" spans="1:3">
      <c r="A2" s="3" t="s">
        <v>544</v>
      </c>
    </row>
    <row r="3" spans="1:3">
      <c r="A3" s="4" t="s">
        <v>545</v>
      </c>
      <c r="B3" s="5" t="n">
        <v>67439</v>
      </c>
      <c r="C3" s="5" t="n">
        <v>71249</v>
      </c>
    </row>
    <row r="4" spans="1:3">
      <c r="A4" s="4" t="s">
        <v>546</v>
      </c>
      <c r="B4" s="6" t="n">
        <v>62421</v>
      </c>
      <c r="C4" s="6" t="n">
        <v>65958</v>
      </c>
    </row>
    <row r="5" spans="1:3">
      <c r="A5" s="4" t="s">
        <v>547</v>
      </c>
      <c r="B5" s="6" t="n">
        <v>96090</v>
      </c>
      <c r="C5" s="6" t="n">
        <v>43193</v>
      </c>
    </row>
    <row r="6" spans="1:3">
      <c r="A6" s="4" t="s">
        <v>548</v>
      </c>
      <c r="B6" s="6" t="n">
        <v>23833</v>
      </c>
      <c r="C6" s="6" t="n">
        <v>20890</v>
      </c>
    </row>
    <row r="7" spans="1:3">
      <c r="A7" s="4" t="s">
        <v>549</v>
      </c>
      <c r="B7" s="6" t="n">
        <v>4150813</v>
      </c>
      <c r="C7" s="6" t="n">
        <v>5143029</v>
      </c>
    </row>
    <row r="8" spans="1:3">
      <c r="A8" s="4" t="s">
        <v>550</v>
      </c>
      <c r="B8" s="6" t="n">
        <v>-4150813</v>
      </c>
      <c r="C8" s="6" t="n">
        <v>-5143029</v>
      </c>
    </row>
    <row r="9" spans="1:3">
      <c r="A9" s="4" t="s">
        <v>551</v>
      </c>
      <c r="B9" s="6" t="n">
        <v>249783</v>
      </c>
      <c r="C9" s="6" t="n">
        <v>201290</v>
      </c>
    </row>
    <row r="10" spans="1:3">
      <c r="A10" s="4" t="s">
        <v>552</v>
      </c>
      <c r="B10" s="5" t="n">
        <v>249783</v>
      </c>
      <c r="C10" s="5" t="n">
        <v>2012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53</v>
      </c>
      <c r="B1" s="2" t="s">
        <v>1</v>
      </c>
    </row>
    <row r="2" spans="1:2">
      <c r="B2" s="2" t="s">
        <v>491</v>
      </c>
    </row>
    <row r="3" spans="1:2">
      <c r="A3" s="3" t="s">
        <v>241</v>
      </c>
    </row>
    <row r="4" spans="1:2">
      <c r="A4" s="4" t="s">
        <v>554</v>
      </c>
      <c r="B4" s="5" t="n">
        <v>19765774</v>
      </c>
    </row>
    <row r="5" spans="1:2">
      <c r="A5" s="4" t="s">
        <v>555</v>
      </c>
      <c r="B5" s="4" t="s">
        <v>5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4"/>
    <col customWidth="1" max="3" min="3" width="25"/>
  </cols>
  <sheetData>
    <row r="1" spans="1:3">
      <c r="A1" s="1" t="s">
        <v>557</v>
      </c>
      <c r="B1" s="2" t="s">
        <v>1</v>
      </c>
    </row>
    <row r="2" spans="1:3">
      <c r="B2" s="2" t="s">
        <v>2</v>
      </c>
      <c r="C2" s="2" t="s">
        <v>37</v>
      </c>
    </row>
    <row r="3" spans="1:3">
      <c r="A3" s="3" t="s">
        <v>558</v>
      </c>
    </row>
    <row r="4" spans="1:3">
      <c r="A4" s="4" t="s">
        <v>559</v>
      </c>
      <c r="B4" s="6" t="n">
        <v>1038365</v>
      </c>
      <c r="C4" s="6" t="n">
        <v>7608154</v>
      </c>
    </row>
    <row r="5" spans="1:3">
      <c r="A5" s="4" t="s">
        <v>560</v>
      </c>
      <c r="B5" s="6" t="n">
        <v>0</v>
      </c>
      <c r="C5" s="6" t="n">
        <v>567166</v>
      </c>
    </row>
    <row r="6" spans="1:3">
      <c r="A6" s="4" t="s">
        <v>561</v>
      </c>
      <c r="B6" s="6" t="n">
        <v>-265455</v>
      </c>
      <c r="C6" s="6" t="n">
        <v>-7107765</v>
      </c>
    </row>
    <row r="7" spans="1:3">
      <c r="A7" s="4" t="s">
        <v>562</v>
      </c>
      <c r="B7" s="6" t="n">
        <v>0</v>
      </c>
      <c r="C7" s="6" t="n">
        <v>-29190</v>
      </c>
    </row>
    <row r="8" spans="1:3">
      <c r="A8" s="4" t="s">
        <v>563</v>
      </c>
      <c r="B8" s="6" t="n">
        <v>781910</v>
      </c>
      <c r="C8" s="6" t="n">
        <v>1038365</v>
      </c>
    </row>
    <row r="9" spans="1:3">
      <c r="A9" s="3" t="s">
        <v>564</v>
      </c>
    </row>
    <row r="10" spans="1:3">
      <c r="A10" s="4" t="s">
        <v>565</v>
      </c>
      <c r="B10" s="7" t="n">
        <v>1.36</v>
      </c>
      <c r="C10" s="7" t="n">
        <v>0.26</v>
      </c>
    </row>
    <row r="11" spans="1:3">
      <c r="A11" s="4" t="s">
        <v>566</v>
      </c>
      <c r="B11" s="4" t="s">
        <v>65</v>
      </c>
      <c r="C11" s="8" t="n">
        <v>1.5</v>
      </c>
    </row>
    <row r="12" spans="1:3">
      <c r="A12" s="4" t="s">
        <v>567</v>
      </c>
      <c r="B12" s="4" t="s">
        <v>65</v>
      </c>
      <c r="C12" s="8" t="n">
        <v>0.24</v>
      </c>
    </row>
    <row r="13" spans="1:3">
      <c r="A13" s="4" t="s">
        <v>568</v>
      </c>
      <c r="B13" s="4" t="s">
        <v>65</v>
      </c>
      <c r="C13" s="8" t="n">
        <v>0.24</v>
      </c>
    </row>
    <row r="14" spans="1:3">
      <c r="A14" s="4" t="s">
        <v>569</v>
      </c>
      <c r="B14" s="7" t="n">
        <v>1.36</v>
      </c>
      <c r="C14" s="7" t="n">
        <v>1.36</v>
      </c>
    </row>
    <row r="15" spans="1:3">
      <c r="A15" s="3" t="s">
        <v>570</v>
      </c>
    </row>
    <row r="16" spans="1:3">
      <c r="A16" s="4" t="s">
        <v>571</v>
      </c>
      <c r="B16" s="4" t="s">
        <v>572</v>
      </c>
      <c r="C16" s="4" t="s">
        <v>573</v>
      </c>
    </row>
    <row r="17" spans="1:3">
      <c r="A17" s="4" t="s">
        <v>574</v>
      </c>
      <c r="C17" s="4" t="s">
        <v>5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2"/>
    <col customWidth="1" max="2" min="2" width="30"/>
  </cols>
  <sheetData>
    <row r="1" spans="1:2">
      <c r="A1" s="1" t="s">
        <v>576</v>
      </c>
      <c r="B1" s="2" t="s">
        <v>1</v>
      </c>
    </row>
    <row r="2" spans="1:2">
      <c r="B2" s="2" t="s">
        <v>577</v>
      </c>
    </row>
    <row r="3" spans="1:2">
      <c r="A3" s="4" t="s">
        <v>578</v>
      </c>
      <c r="B3" s="6" t="n">
        <v>36047100</v>
      </c>
    </row>
    <row r="4" spans="1:2">
      <c r="A4" s="4" t="s">
        <v>579</v>
      </c>
      <c r="B4" s="6" t="n">
        <v>5004000</v>
      </c>
    </row>
    <row r="5" spans="1:2">
      <c r="A5" s="4" t="s">
        <v>580</v>
      </c>
      <c r="B5" s="6" t="n">
        <v>31043100</v>
      </c>
    </row>
    <row r="6" spans="1:2">
      <c r="A6" s="4" t="s">
        <v>581</v>
      </c>
      <c r="B6" s="6" t="n">
        <v>30615519</v>
      </c>
    </row>
    <row r="7" spans="1:2">
      <c r="A7" s="4" t="s">
        <v>582</v>
      </c>
      <c r="B7" s="7" t="n">
        <v>0.5</v>
      </c>
    </row>
    <row r="8" spans="1:2">
      <c r="A8" s="4" t="s">
        <v>583</v>
      </c>
      <c r="B8" s="4" t="s">
        <v>584</v>
      </c>
    </row>
    <row r="9" spans="1:2">
      <c r="A9" s="4" t="s">
        <v>585</v>
      </c>
    </row>
    <row r="10" spans="1:2">
      <c r="A10" s="4" t="s">
        <v>578</v>
      </c>
      <c r="B10" s="6" t="n">
        <v>7735350</v>
      </c>
    </row>
    <row r="11" spans="1:2">
      <c r="A11" s="4" t="s">
        <v>579</v>
      </c>
      <c r="B11" s="6" t="n">
        <v>0</v>
      </c>
    </row>
    <row r="12" spans="1:2">
      <c r="A12" s="4" t="s">
        <v>580</v>
      </c>
      <c r="B12" s="6" t="n">
        <v>7735350</v>
      </c>
    </row>
    <row r="13" spans="1:2">
      <c r="A13" s="4" t="s">
        <v>581</v>
      </c>
      <c r="B13" s="6" t="n">
        <v>7735350</v>
      </c>
    </row>
    <row r="14" spans="1:2">
      <c r="A14" s="4" t="s">
        <v>582</v>
      </c>
      <c r="B14" s="7" t="n">
        <v>0.24</v>
      </c>
    </row>
    <row r="15" spans="1:2">
      <c r="A15" s="4" t="s">
        <v>583</v>
      </c>
      <c r="B15" s="4" t="s">
        <v>586</v>
      </c>
    </row>
    <row r="16" spans="1:2">
      <c r="A16" s="4" t="s">
        <v>587</v>
      </c>
    </row>
    <row r="17" spans="1:2">
      <c r="A17" s="4" t="s">
        <v>578</v>
      </c>
      <c r="B17" s="6" t="n">
        <v>9695250</v>
      </c>
    </row>
    <row r="18" spans="1:2">
      <c r="A18" s="4" t="s">
        <v>579</v>
      </c>
      <c r="B18" s="6" t="n">
        <v>417000</v>
      </c>
    </row>
    <row r="19" spans="1:2">
      <c r="A19" s="4" t="s">
        <v>580</v>
      </c>
      <c r="B19" s="6" t="n">
        <v>9278250</v>
      </c>
    </row>
    <row r="20" spans="1:2">
      <c r="A20" s="4" t="s">
        <v>581</v>
      </c>
      <c r="B20" s="6" t="n">
        <v>9278250</v>
      </c>
    </row>
    <row r="21" spans="1:2">
      <c r="A21" s="4" t="s">
        <v>582</v>
      </c>
      <c r="B21" s="7" t="n">
        <v>0.36</v>
      </c>
    </row>
    <row r="22" spans="1:2">
      <c r="A22" s="4" t="s">
        <v>583</v>
      </c>
      <c r="B22" s="4" t="s">
        <v>588</v>
      </c>
    </row>
    <row r="23" spans="1:2">
      <c r="A23" s="4" t="s">
        <v>589</v>
      </c>
    </row>
    <row r="24" spans="1:2">
      <c r="A24" s="4" t="s">
        <v>578</v>
      </c>
      <c r="B24" s="6" t="n">
        <v>13135500</v>
      </c>
    </row>
    <row r="25" spans="1:2">
      <c r="A25" s="4" t="s">
        <v>579</v>
      </c>
      <c r="B25" s="6" t="n">
        <v>3544500</v>
      </c>
    </row>
    <row r="26" spans="1:2">
      <c r="A26" s="4" t="s">
        <v>580</v>
      </c>
      <c r="B26" s="6" t="n">
        <v>9591000</v>
      </c>
    </row>
    <row r="27" spans="1:2">
      <c r="A27" s="4" t="s">
        <v>581</v>
      </c>
      <c r="B27" s="6" t="n">
        <v>9591000</v>
      </c>
    </row>
    <row r="28" spans="1:2">
      <c r="A28" s="4" t="s">
        <v>582</v>
      </c>
      <c r="B28" s="7" t="n">
        <v>0.72</v>
      </c>
    </row>
    <row r="29" spans="1:2">
      <c r="A29" s="4" t="s">
        <v>583</v>
      </c>
      <c r="B29" s="4" t="s">
        <v>590</v>
      </c>
    </row>
    <row r="30" spans="1:2">
      <c r="A30" s="4" t="s">
        <v>591</v>
      </c>
    </row>
    <row r="31" spans="1:2">
      <c r="A31" s="4" t="s">
        <v>578</v>
      </c>
      <c r="B31" s="6" t="n">
        <v>5481000</v>
      </c>
    </row>
    <row r="32" spans="1:2">
      <c r="A32" s="4" t="s">
        <v>579</v>
      </c>
      <c r="B32" s="6" t="n">
        <v>1042500</v>
      </c>
    </row>
    <row r="33" spans="1:2">
      <c r="A33" s="4" t="s">
        <v>580</v>
      </c>
      <c r="B33" s="6" t="n">
        <v>4438500</v>
      </c>
    </row>
    <row r="34" spans="1:2">
      <c r="A34" s="4" t="s">
        <v>581</v>
      </c>
      <c r="B34" s="6" t="n">
        <v>4011019</v>
      </c>
    </row>
    <row r="35" spans="1:2">
      <c r="A35" s="4" t="s">
        <v>582</v>
      </c>
      <c r="B35" s="7" t="n">
        <v>0.78</v>
      </c>
    </row>
    <row r="36" spans="1:2">
      <c r="A36" s="4" t="s">
        <v>583</v>
      </c>
      <c r="B36" s="4" t="s">
        <v>5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7</v>
      </c>
    </row>
    <row r="3" spans="1:3">
      <c r="A3" s="4" t="s">
        <v>594</v>
      </c>
      <c r="B3" s="5" t="n">
        <v>608717</v>
      </c>
      <c r="C3" s="5" t="n">
        <v>0</v>
      </c>
    </row>
    <row r="4" spans="1:3">
      <c r="A4" s="4" t="s">
        <v>595</v>
      </c>
      <c r="B4" s="6" t="n">
        <v>61500</v>
      </c>
      <c r="C4" s="6" t="n">
        <v>1511000</v>
      </c>
    </row>
    <row r="5" spans="1:3">
      <c r="A5" s="4" t="s">
        <v>130</v>
      </c>
      <c r="B5" s="6" t="n">
        <v>1321376</v>
      </c>
      <c r="C5" s="6" t="n">
        <v>533000</v>
      </c>
    </row>
    <row r="6" spans="1:3">
      <c r="A6" s="4" t="s">
        <v>149</v>
      </c>
      <c r="B6" s="6" t="n">
        <v>482250</v>
      </c>
    </row>
    <row r="7" spans="1:3">
      <c r="A7" s="4" t="s">
        <v>134</v>
      </c>
      <c r="B7" s="6" t="n">
        <v>52500</v>
      </c>
      <c r="C7" s="6" t="n">
        <v>147000</v>
      </c>
    </row>
    <row r="8" spans="1:3">
      <c r="A8" s="4" t="s">
        <v>136</v>
      </c>
      <c r="C8" s="6" t="n">
        <v>60000</v>
      </c>
    </row>
    <row r="9" spans="1:3">
      <c r="A9" s="4" t="s">
        <v>596</v>
      </c>
      <c r="B9" s="6" t="n">
        <v>523601</v>
      </c>
      <c r="C9" s="6" t="n">
        <v>78322</v>
      </c>
    </row>
    <row r="10" spans="1:3">
      <c r="A10" s="4" t="s">
        <v>597</v>
      </c>
      <c r="B10" s="5" t="n">
        <v>369318</v>
      </c>
      <c r="C10" s="6" t="n">
        <v>2658633</v>
      </c>
    </row>
    <row r="11" spans="1:3">
      <c r="A11" s="4" t="s">
        <v>598</v>
      </c>
    </row>
    <row r="12" spans="1:3">
      <c r="A12" s="4" t="s">
        <v>599</v>
      </c>
      <c r="B12" s="6" t="n">
        <v>0</v>
      </c>
    </row>
    <row r="13" spans="1:3">
      <c r="A13" s="4" t="s">
        <v>597</v>
      </c>
      <c r="B13" s="5" t="n">
        <v>2300</v>
      </c>
      <c r="C13" s="5" t="n">
        <v>1823408</v>
      </c>
    </row>
    <row r="14" spans="1:3">
      <c r="A14" s="4" t="s">
        <v>600</v>
      </c>
    </row>
    <row r="15" spans="1:3">
      <c r="A15" s="4" t="s">
        <v>601</v>
      </c>
      <c r="B15" s="6" t="n">
        <v>200000</v>
      </c>
    </row>
    <row r="16" spans="1:3">
      <c r="A16" s="4" t="s">
        <v>596</v>
      </c>
      <c r="B16" s="5" t="n">
        <v>30000</v>
      </c>
    </row>
    <row r="17" spans="1:3">
      <c r="A17" s="4" t="s">
        <v>602</v>
      </c>
    </row>
    <row r="18" spans="1:3">
      <c r="A18" s="4" t="s">
        <v>133</v>
      </c>
      <c r="B18" s="6" t="n">
        <v>150000</v>
      </c>
    </row>
    <row r="19" spans="1:3">
      <c r="A19" s="4" t="s">
        <v>134</v>
      </c>
      <c r="B19" s="5" t="n">
        <v>52500</v>
      </c>
    </row>
    <row r="20" spans="1:3">
      <c r="A20" s="4" t="s">
        <v>603</v>
      </c>
    </row>
    <row r="21" spans="1:3">
      <c r="A21" s="4" t="s">
        <v>148</v>
      </c>
      <c r="B21" s="6" t="n">
        <v>805000</v>
      </c>
    </row>
    <row r="22" spans="1:3">
      <c r="A22" s="4" t="s">
        <v>149</v>
      </c>
      <c r="B22" s="5" t="n">
        <v>482500</v>
      </c>
    </row>
    <row r="23" spans="1:3">
      <c r="A23" s="4" t="s">
        <v>480</v>
      </c>
    </row>
    <row r="24" spans="1:3">
      <c r="A24" s="4" t="s">
        <v>131</v>
      </c>
      <c r="B24" s="6" t="n">
        <v>1432653</v>
      </c>
    </row>
    <row r="25" spans="1:3">
      <c r="A25" s="4" t="s">
        <v>132</v>
      </c>
      <c r="B25" s="5" t="n">
        <v>523601</v>
      </c>
    </row>
    <row r="26" spans="1:3">
      <c r="A26" s="4" t="s">
        <v>604</v>
      </c>
    </row>
    <row r="27" spans="1:3">
      <c r="A27" s="4" t="s">
        <v>131</v>
      </c>
      <c r="C27" s="6" t="n">
        <v>150305</v>
      </c>
    </row>
    <row r="28" spans="1:3">
      <c r="A28" s="4" t="s">
        <v>605</v>
      </c>
    </row>
    <row r="29" spans="1:3">
      <c r="A29" s="4" t="s">
        <v>129</v>
      </c>
      <c r="B29" s="6" t="n">
        <v>3995304</v>
      </c>
      <c r="C29" s="6" t="n">
        <v>1045870</v>
      </c>
    </row>
    <row r="30" spans="1:3">
      <c r="A30" s="4" t="s">
        <v>130</v>
      </c>
      <c r="B30" s="5" t="n">
        <v>1321376</v>
      </c>
      <c r="C30" s="5" t="n">
        <v>533000</v>
      </c>
    </row>
    <row r="31" spans="1:3">
      <c r="A31" s="4" t="s">
        <v>606</v>
      </c>
    </row>
    <row r="32" spans="1:3">
      <c r="A32" s="4" t="s">
        <v>607</v>
      </c>
      <c r="B32" s="6" t="n">
        <v>1200321</v>
      </c>
    </row>
    <row r="33" spans="1:3">
      <c r="A33" s="4" t="s">
        <v>608</v>
      </c>
      <c r="B33" s="5" t="n">
        <v>458918</v>
      </c>
    </row>
    <row r="34" spans="1:3">
      <c r="A34" s="4" t="s">
        <v>609</v>
      </c>
    </row>
    <row r="35" spans="1:3">
      <c r="A35" s="4" t="s">
        <v>607</v>
      </c>
      <c r="B35" s="6" t="n">
        <v>2385505</v>
      </c>
      <c r="C35" s="6" t="n">
        <v>3264965</v>
      </c>
    </row>
    <row r="36" spans="1:3">
      <c r="A36" s="4" t="s">
        <v>608</v>
      </c>
      <c r="B36" s="5" t="n">
        <v>825170</v>
      </c>
      <c r="C36" s="5" t="n">
        <v>1892735</v>
      </c>
    </row>
    <row r="37" spans="1:3">
      <c r="A37" s="4" t="s">
        <v>610</v>
      </c>
    </row>
    <row r="38" spans="1:3">
      <c r="A38" s="4" t="s">
        <v>607</v>
      </c>
      <c r="C38" s="6" t="n">
        <v>1156931</v>
      </c>
    </row>
    <row r="39" spans="1:3">
      <c r="A39" s="4" t="s">
        <v>608</v>
      </c>
      <c r="C39" s="5" t="n">
        <v>835225</v>
      </c>
    </row>
    <row r="40" spans="1:3">
      <c r="A40" s="4" t="s">
        <v>611</v>
      </c>
    </row>
    <row r="41" spans="1:3">
      <c r="A41" s="4" t="s">
        <v>612</v>
      </c>
      <c r="B41" s="6" t="n">
        <v>256455</v>
      </c>
      <c r="C41" s="6" t="n">
        <v>6530220</v>
      </c>
    </row>
    <row r="42" spans="1:3">
      <c r="A42" s="4" t="s">
        <v>595</v>
      </c>
      <c r="B42" s="5" t="n">
        <v>61500</v>
      </c>
      <c r="C42" s="5" t="n">
        <v>1566000</v>
      </c>
    </row>
    <row r="43" spans="1:3">
      <c r="A43" s="4" t="s">
        <v>613</v>
      </c>
    </row>
    <row r="44" spans="1:3">
      <c r="A44" s="4" t="s">
        <v>614</v>
      </c>
      <c r="B44" s="6" t="n">
        <v>3854869</v>
      </c>
      <c r="C44" s="6" t="n">
        <v>0</v>
      </c>
    </row>
    <row r="45" spans="1:3">
      <c r="A45" s="4" t="s">
        <v>594</v>
      </c>
      <c r="B45" s="5" t="n">
        <v>608718</v>
      </c>
      <c r="C45"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15</v>
      </c>
      <c r="B1" s="2" t="s">
        <v>491</v>
      </c>
    </row>
    <row r="2" spans="1:2">
      <c r="A2" s="3" t="s">
        <v>248</v>
      </c>
    </row>
    <row r="3" spans="1:2">
      <c r="A3" s="4" t="s">
        <v>492</v>
      </c>
      <c r="B3" s="5" t="n">
        <v>97859</v>
      </c>
    </row>
    <row r="4" spans="1:2">
      <c r="A4" s="4" t="s">
        <v>493</v>
      </c>
      <c r="B4" s="6" t="n">
        <v>98599</v>
      </c>
    </row>
    <row r="5" spans="1:2">
      <c r="A5" s="4" t="s">
        <v>494</v>
      </c>
      <c r="B5" s="6" t="n">
        <v>90892</v>
      </c>
    </row>
    <row r="6" spans="1:2">
      <c r="A6" s="4" t="s">
        <v>616</v>
      </c>
      <c r="B6" s="6" t="n">
        <v>49402</v>
      </c>
    </row>
    <row r="7" spans="1:2">
      <c r="A7" s="4" t="s">
        <v>617</v>
      </c>
      <c r="B7" s="5" t="n">
        <v>276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618</v>
      </c>
      <c r="B1" s="2" t="s">
        <v>1</v>
      </c>
    </row>
    <row r="2" spans="1:2">
      <c r="B2" s="2" t="s">
        <v>491</v>
      </c>
    </row>
    <row r="3" spans="1:2">
      <c r="A3" s="4" t="s">
        <v>619</v>
      </c>
    </row>
    <row r="4" spans="1:2">
      <c r="A4" s="4" t="s">
        <v>620</v>
      </c>
      <c r="B4" s="4" t="s">
        <v>621</v>
      </c>
    </row>
    <row r="5" spans="1:2">
      <c r="A5" s="4" t="s">
        <v>622</v>
      </c>
      <c r="B5" s="5" t="n">
        <v>2055</v>
      </c>
    </row>
    <row r="6" spans="1:2">
      <c r="A6" s="4" t="s">
        <v>623</v>
      </c>
    </row>
    <row r="7" spans="1:2">
      <c r="A7" s="4" t="s">
        <v>620</v>
      </c>
      <c r="B7" s="4" t="s">
        <v>621</v>
      </c>
    </row>
    <row r="8" spans="1:2">
      <c r="A8" s="4" t="s">
        <v>622</v>
      </c>
      <c r="B8" s="5" t="n">
        <v>4223</v>
      </c>
    </row>
    <row r="9" spans="1:2">
      <c r="A9" s="4" t="s">
        <v>624</v>
      </c>
    </row>
    <row r="10" spans="1:2">
      <c r="A10" s="4" t="s">
        <v>620</v>
      </c>
      <c r="B10" s="4" t="s">
        <v>621</v>
      </c>
    </row>
    <row r="11" spans="1:2">
      <c r="A11" s="4" t="s">
        <v>622</v>
      </c>
      <c r="B11" s="5" t="n">
        <v>225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0:45Z</dcterms:created>
  <dcterms:modified xmlns:dcterms="http://purl.org/dc/terms/" xmlns:xsi="http://www.w3.org/2001/XMLSchema-instance" xsi:type="dcterms:W3CDTF">2019-04-16T17:20:45Z</dcterms:modified>
</cp:coreProperties>
</file>